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Liquidity, Going Concern and Ot" sheetId="8" state="visible" r:id="rId8"/>
    <sheet xmlns:r="http://schemas.openxmlformats.org/officeDocument/2006/relationships" name="Summary of Significant Accounti" sheetId="9" state="visible" r:id="rId9"/>
    <sheet xmlns:r="http://schemas.openxmlformats.org/officeDocument/2006/relationships" name="Advance to Seller _ Related Par"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Shareholders' Equity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Description of Business (Detail" sheetId="23" state="visible" r:id="rId23"/>
    <sheet xmlns:r="http://schemas.openxmlformats.org/officeDocument/2006/relationships" name="Liquidity, Going Concern and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dvance to Seller _ Related P_2" sheetId="27" state="visible" r:id="rId27"/>
    <sheet xmlns:r="http://schemas.openxmlformats.org/officeDocument/2006/relationships" name="Accrued Expenses (Details)" sheetId="28" state="visible" r:id="rId28"/>
    <sheet xmlns:r="http://schemas.openxmlformats.org/officeDocument/2006/relationships" name="Related Party Transactions (Det" sheetId="29" state="visible" r:id="rId29"/>
    <sheet xmlns:r="http://schemas.openxmlformats.org/officeDocument/2006/relationships" name="Shareholders' Equity (Details)" sheetId="30" state="visible" r:id="rId30"/>
    <sheet xmlns:r="http://schemas.openxmlformats.org/officeDocument/2006/relationships" name="Shareholders' Equity (Details 1" sheetId="31" state="visible" r:id="rId31"/>
    <sheet xmlns:r="http://schemas.openxmlformats.org/officeDocument/2006/relationships" name="Shareholders' Equity (Details 2" sheetId="32" state="visible" r:id="rId32"/>
    <sheet xmlns:r="http://schemas.openxmlformats.org/officeDocument/2006/relationships" name="Shareholders' Equity (Details 3" sheetId="33" state="visible" r:id="rId33"/>
    <sheet xmlns:r="http://schemas.openxmlformats.org/officeDocument/2006/relationships" name="Shareholders' Equity (Details T"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Textual)"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and Entity Information [Abstract]</t>
        </is>
      </c>
    </row>
    <row r="4">
      <c r="A4" s="4" t="inlineStr">
        <is>
          <t>Entity Registrant Name</t>
        </is>
      </c>
      <c r="B4" s="4" t="inlineStr">
        <is>
          <t>ADIAL PHARMACEUTICALS, INC.</t>
        </is>
      </c>
    </row>
    <row r="5">
      <c r="A5" s="4" t="inlineStr">
        <is>
          <t>Entity Central Index Key</t>
        </is>
      </c>
      <c r="B5" s="4" t="inlineStr">
        <is>
          <t>000151352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Current Reporting Status</t>
        </is>
      </c>
      <c r="B15" s="4" t="inlineStr">
        <is>
          <t>Yes</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Common Stock, Shares Outstanding</t>
        </is>
      </c>
      <c r="C20" s="5" t="n">
        <v>17269877</v>
      </c>
    </row>
    <row r="21">
      <c r="A21" s="4" t="inlineStr">
        <is>
          <t>Entity File Number</t>
        </is>
      </c>
      <c r="B21" s="4" t="inlineStr">
        <is>
          <t>001-3823</t>
        </is>
      </c>
    </row>
    <row r="22">
      <c r="A22" s="4" t="inlineStr">
        <is>
          <t>Entity Interactive Data Current</t>
        </is>
      </c>
      <c r="B22" s="4" t="inlineStr">
        <is>
          <t>Yes</t>
        </is>
      </c>
    </row>
    <row r="23">
      <c r="A23" s="4" t="inlineStr">
        <is>
          <t>Entity Incorporation, State or Country Code</t>
        </is>
      </c>
      <c r="B23" s="4" t="inlineStr">
        <is>
          <t>DE</t>
        </is>
      </c>
    </row>
    <row r="24">
      <c r="A24" s="4" t="inlineStr">
        <is>
          <t>Entity Public Float</t>
        </is>
      </c>
      <c r="D24" s="6" t="n">
        <v>146692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 to Seller – Related Party</t>
        </is>
      </c>
      <c r="B1" s="2" t="inlineStr">
        <is>
          <t>12 Months Ended</t>
        </is>
      </c>
    </row>
    <row r="2">
      <c r="B2" s="2" t="inlineStr">
        <is>
          <t>Dec. 31, 2020</t>
        </is>
      </c>
    </row>
    <row r="3">
      <c r="A3" s="3" t="inlineStr">
        <is>
          <t>Advance to Seller Related Party [Abstract]</t>
        </is>
      </c>
    </row>
    <row r="4">
      <c r="A4" s="4" t="inlineStr">
        <is>
          <t>ADVANCE TO SELLER – RELATED PARTY</t>
        </is>
      </c>
      <c r="B4" s="4" t="inlineStr">
        <is>
          <t>4 — ADVANCE TO SELLER –
RELATED PARTY In connection with
entry into a December 7, 2020 equity purchase agreement with Purnovate, Inc., an early stage drug development company with a focus
on purine chemistry and successor to Purnovate, LLC (henceforth "Purnovate"), the Company loaned Purnovate $350,000
to continue its research and development efforts during the due diligence period specified in the agreement, and issued a 3.5%
promissory note due December 7, 2021. In the event the acquisition were terminated, the bridge note would become convertible, at
the option of the Company, into equity of Purnovate at a conversion price of $1.50. The proceeds of the Bridge Note were to be
used by Purnovate to fund ongoing research and development, working capital, and other general corporate purposes. See Notes 6
and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5 — ACCRUED EXPENSES Accrued expenses consist of the following:
December 31, December 31,
Clinical research organization services and expenses $ 470,991 $ 16,877
Employee compensation 322,437 263,914
Minimum license royalties 40,000 –
Manufacturing expenses 17,060 –
Legal and consulting services 6,151 68,056
Total accrued expenses $ 856,639 $ 348,8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6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Note 9. A certain percentage of these payments by the Company to the
UVA LVG may then be distributed to the Company's former Chairman of the Board who currently serves as the Company's
Chief Medical Officer in his capacity as inventor of the patents by the UVA LVG in accordance with their policies at the time. On September 21, 2020,
the Company concluded a private placement of 357,143 unregistered shares of common stock and above market price of $1.40 per share
with Bespoke Growth Partners, Inc. ("Bespoke"). Bespoke is controlled by a consultant who serves as the Company's
Chief Development Officer. Net proceeds of the offering was $500,000. On December 7, 2020,
the Company entered into an Equity Purchase Agreement with Purnovate, LLC to purchase all of the outstanding membership interests
of Purnovate from the members of Purnovate (the "Members"), such that after the acquisition, Purnovate would be a wholly
owned subsidiary of Adial. Purnovate is a drug development company with a platform focused on developing drug candidates for non-opioid
pain reduction and other diseases and disorders potentially targeted with adenosine analogs that are selective, potent, stable,
and soluble. Adial's Chief Executive Officer and board member, William B. Stilley, and another Adial board member were, directly
or indirectly, members of Purnovate. Messrs. Stilley and Newman agreed to sell their membership interests on the same terms as
the other Members, except that Mr. Stilley is subject to a two (2) year lock up with respect to the sale and transfer of the stock
consideration that he receives so long as his employment has not been terminated by the Company without cause prior to the end
of such period. Mr. Stilley owned approximately 28.7% of the membership interest of Purnovate and Mr. Newman controlled two entities
that, together, own less than 1% of the membership interests of Purnovate. As a result of the
foregoing, the Company formed a Special Committee of independent members of its Board of Directors to review and negotiate the
acquisition terms. On January 26, 2021 the acquisition was consummated, and Messrs. Stilley and Newman sold all of their membership
interests in Purnovate to the Company (see Note 10). See Note 9 for related
party vendor, consulting, and lease agreements and Note 4 for Advance to Sell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7 — SHAREHOLDERS' EQUITY Common Stock Issuances On January 22, 2019,
the Company issued 250,000 unregistered shares of common stock upon the exercise of a warrant to purchase 300,000 shares of common
stock at an exercise price of $3.75 per share for a cash payment of $468,750 and the cashless exercise of the remaining warrant. On January 31, 2019,
the Company issued 22,311 unregistered shares of common stock upon the full cashless exercise of a warrant to purchase 65,130 shares
of common stock at an exercise price of $4.99 per share. On February 22, 2019,
the Company concluded a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On June 11, 2020, the
Company concluded a registered direct offering of 2,820,000 shares of common stock and in a concurrent private placement the sale
of warrants to purchase 2,115,000 shares of common stock at an exercise price of $2.00 per share. The shares of common stock and
accompanying warrants were sold directly to the buyers at a combined at-the-market price of $1.85 for a share and three quarters
warrant. Gross proceeds of the offering, totaled $5,217,000, which after offering expenses, resulted in net proceeds of $4,657,215. On July 31, 2020, warrants
to purchase 1,354 shares at an exercise price of $0.005 per share were exercised for a cash payment of $8. On September 21, 2020,
the Company concluded a private placement of 357,143 unregistered shares of common stock and above market price of $1.40 per share.
Gross proceeds of the offering, totaled $500,000, with no material expenses. On September 29, 2020,
previously registered warrants to purchase 225,000 shares at an exercise fee of $2.00 per share were exercised for a total of $450,000. On November 18, 2020,
the Company issue 175,000 shares of common stock at a cost of $295,750 to Keystone Capital, LLC as commitment shares due on execution
of an equity purchase agreement. During the year ended
December 31, 2020, the Company issued 446,251 shares of common stock and 91,705 warrants to purchase shares of common stock to
consultants for services rendered and to employees at a total cost for the period of $710,792.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1,750,000 shares. On September 1, 2020, by a vote of the shareholders,
the number of shares issuable under the 2017 Equity Incentive Plan was increased to 5,500,000. At December 31, 2020, the Company
had issued 799,438 shares of common stock and had outstanding 2,529,180 options to purchase shares of our common stock. At December
31, 2020, a total of 2,171,382 shares remain issuance under the 2017 Equity Incentive Plan. Stock Options The following table
provides the stock option activity for the year ended December 31, 2020:
Total Weighted Weighted Weighted
Outstanding December 31, 2018 243,182 8.93 $ 4.88 $ 4.09
Issued 1,452,880 3.19 2.21
Cancelled (34,596 ) 5.70 4.23
Outstanding December 31, 2019 1,661,466 3.38 2.38
Issued 1,255,000 1.44 1.13
Cancelled (247,600 ) 3.27 2.04
Outstanding December 31, 2020 2,668,866 8.09 2.48 1.78
Outstanding December 31, 2020, vested and exercisable 1,242,831 7.72 $ 2.94 $ 2.13 At December 31, 2020, the intrinsic value
totals of the outstanding options were $339,520. The Company used the
Black Scholes valuation model to determine the fair value of the options issued, using the following key assumptions for the years
ended December 31, 2020 and 2019:
2020 2019
Fair Value per Share $ 1.36-1.48 $ 1.45-3.39
Expected Term 5.75 years 1.46-5.75 years
Expected Dividend – –
Expected Volatility 102.39-103.83 % 97.37-101.09 %
Risk free rate 0.49-0.72 % 2.32-2.51 % During the year ended
December 31, 2020, 1,225,000 options to purchase shares of common stock were granted at a fair value of $1,420,505, an approximate
weighted average fair value of $1.13 per option, to be amortized over a service a weighted average period of three years. As of
December 31, 2020, $2,344,035 in unrecognized compensation expense will be recognized over a weighted average remaining service
period of 2.38 years. The components of stock-based
compensation expense included in the Company's Statements of Operations for the years ended December 31, 2020 and 2019 are
as follows:
Year ended December 31,
2020 2019
Research and development options expense 252,173 355,229
Total research and development expenses 252,173 355,229
General and administrative options expense 1,168,281 723,344
Stock and warrants issued to consultants and employees 710,792 523,745
Total general and administrative expenses 1,879,073 1,247,089
Total stock-based compensation expense $ 2,131,246 $ 1,602,318 Stock Warrants The following table
provides the activity in warrants for the respective periods.
Total Warrants Weighted Weighted Average Exercise Price Average
Outstanding December 31, 2018 5,054,759 5.07 $ 5.72 0.61
Issued 2,113,750 4.06
Exercised (519,235 ) $ 4.07
Outstanding December 31, 2019 6,669,274 4.23 $ 5.38 0.03
Issued 2,206,705 1.98
Exercised (226,354 ) $ 1.99
Outstanding December 31, 2020 8,649,625 3.46 $ 4.60 0.02 This table includes
warrants to purchase 91,705 shares of common stock issued to consultants, with a total fair value of $110,303 at time of issue,
calculated using the Black Scholes model assuming an underlying security values ranging from $1.30 to 2.03 and volatility rate
of 103.83%, a risk-free rate of 0.49%, and an expected term of 1.5 years. During the year ended
December 31, 2020, 226,354 warrants to purchase shares of common stock were exercised for total proceeds of $450,00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8 — INCOME TAXES A reconciliation of the statutory Federal
income tax rate and effective rate of the provision for income taxes is as follows:
Year ended December 31,
2020 2019
Computed "expected" tax benefit $ (2,287,528 ) (1,804,200 )
Increase (reduction) in income taxes resulting from:
State Tax, net of federal (446,351 ) (225,900 )
Stock Compensation 309,838 372,190
Other 188 17,572
Change in the valuation allowance 2,423,853 1,640,338
Total income tax expense/(benefit) $ — — Deferred income taxes reflect the net tax
effects of temporary differences between the carrying amounts of assets and liabilities recognized for financial reporting, and
the amounts recognized for income tax purposes. The significant components of deferred tax assets as of December 31, 2020 and 2019,
respectively, are as follows: Deferred Tax Assets (rounded)
Total Total Deferred Tax Asset
2020 2019 2020 2019
Net operating loss carry-forward 23,294,000 14,120,000 5,996,000 3,635,000
Accrued Expenses 243,000 — 62,000 —
Intangible Assets (1,000 ) (1,000 ) — —
Less: valuation allowance (23,536,000 ) (14,119,000 ) (6,058,000 ) (3,635,000 )
Total $ — $ — $ — $ — The Company has a net
operating loss carry-forward for federal and state tax purposes of approximately $23.3 million at December 31, 2020, that is potentially
available to offset future taxable income. The 20-year limitation was eliminated for losses generated after January 1, 2018, giving
the taxpayer the ability to carry forward losses indefinitely. However, NOL carry forward arising after January 1, 2018,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on the above criteria,
the Company believes that it is more likely than not that the remaining deferred tax assets will not be realized. Accordingly,
the Company has recorded a valuation allowance of $6.0M against the net deferred tax asset that is not realizable.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performed a study to assess whether an ownership change for purposes of Section 382 has occurred, or whether
there have been multiple ownership changes since the Company's inception, due to the significant costs and complexities associated
with such study. If the Company has experienced a change in control, as defined by Section 382, at any time since its public offering,
utilization of net operating loss carryforwards would be subject to an annual limitation under Section 382. Any limitation may
result in expiration of a portion of the net operating losses before utilization.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20, open years related to the Federal and state jurisdictions are 2019, 2018 &amp; 2017.
Since the Company was not a taxable entity prior to reincorporation, examination of returns for years prior to 2017 will not result
in changes to tax liability or benefit. The Company has no open tax audits with any taxing authority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9 — COMMITMENTS AND CONTINGENCIES License with University of Virginia
Patent Foundation In January 2011, the
Company entered into an exclusive, worldwide license agreement with (the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term of the license
continues until the expiration, abandonment or invalidation of all licensed patents and patent applications, and following any
such expiration, abandonment or invalidation will continue in perpetuity on a royalty-free, fully paid basis. The Company executed
an amendment, dated December 14, 2017, which changed the dates by which 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 On December 31, 2019,
the Company executed a further amendment to the license agreement which, among other things, removed in its entirety the diligence
milestone to initiate a Phase 3 clinical trial by December 31, 2019. Furthermore, the Company agreed to pay upon execution of the
amendment the diligence milestone payment of $20,000 that had been due upon initiation of a Phase 3 clinical trial. In addition,
the Company agreed to use and will continue to use best efforts to dose a first patient with a Licensed Product (as defined in
the License Agreement) in a Phase 3 clinical trial on or before March 31, 2020. In March of 2020, the first patient was dosed with
AD04 after having joined the Company's trial, satisfying this term of the license agreement. During the year ended
December 31, 2020 and 2019, the Company recognized $40,000 in minimum license royalty expenses under this agreement. Clinical Research Organization (CRO) On October 31, 2018,
the Company entered into a master services agreement ("MSA") with Crown CRO Oy ("Crown") for contract clinical
research and consulting services. The MSA has a term of five years, automatically renewed for two-year periods, unless either party
gives written notice of a decision not to renew the agreement three months prior to automatic renewal. The MSA or a service agreement
under it may be terminated by the Company, without penalty, on fourteen days written notice for scientific, administrative, or
financial reasons, or if the purpose of the study becomes obsolete. In the event that the MSA or Service Order are terminated,
Crown's actual costs up the date of termination will be payable by the Company, but any unrealized milestones would not be
owed. On November 16, 2018,
the Company and Crown entered into Service Agreement 1 under the MSA for a 24 week, multi-centered, randomized, double-blind, placebo-controlled,
parallel-group, Phase 3 clinical study of the Company's lead compound, AD04. On June 28, 2019, the Company and Crown Executed
a change order to Service Agreement 1 increasing Crown's fee from $3,614,513 (€2,958,835 converted to dollars at the
Euro/US Dollar exchange rate of 1.2216 as of December 31, 2020) to $3,871,122 (€3,168,895) and rescheduling future milestone
payments. On February 1, 2020,
the first site initiation visit ("SIV") of a study site had been completed and the second milestone of $299,496 was
paid. On February 27, 2020, the first potential patient for the study had been screened and the third milestone payment of $297,013
was paid. On June 15, 2020, 50% of sites had been initiated and a fourth milestone payment of $302,843 was paid. On October 20,
2020, 100% of sites had been initiated and a fifth milestone $319,310 was paid. On November 10, 2020, 30% of patients had been
enrolled and a sixth milestone payment of $319,013 was paid. At December 31, 2020,
the remaining future milestone payments are shown in the table below, converted to dollars from euros at the exchange rate then
prevailing.
Milestone Event Percent Amount
60% patients randomized 10 % $ 329,756
100% of patients randomized 10 % $ 329,756
90% of case report form pages monitored 5 % $ 164,878
PE analysis 5 % $ 164,878
Database is locked 10 % $ 329,756 During the year ended
December 31, 2020, the Company recognized $1,850,495 in direct expenses associated with the Service Agreement 1, classified as
R&amp;D expense. Prepaid R&amp;D costs were $214,633 at December 31, 2019, and on December 31, 2020 there was accrued R&amp;D expense
of $53,065 related to such direct expenses under this agreement. Service Agreement 1
also estimated approximately $2.7 million (€2,172,000) in pass-through costs, mostly fees to clinical investigators and sites,
which will be billed as incurred and the total contingent upon individual site rate and enrollment rates. Based on current enrollment
rates and the various active clinical sites, the Company has increased its total estimated future site costs to approximately $3.1
million. This estimate could increase or decrease based on changes to individual site enrollment rates. During the year ended December
31, 2020, the Company recognized $1,317,766 in costs associated with fees to investigators and sites. Lease Commitments – Related Party On October 9, 2018,
the Company entered into a license and membership agreement with Jelly Works X Zero-Ten, LLC for membership in a coworking space
and use of an office located at 307A Kamani Street, Honolulu, HI 96813. The Company agreed to pay a monthly fee of $1,152 for membership
and use of these facilities, committing to do so for a term of one year. At the end of this period, the agreement reverted to a
month-to-month rental of a dedicated desk space, without office, for a monthly fee of $393 per month. In the year ended December
31, 2019, the Company rent expense associated with this agreement was approximately $12,304. On December 19, 2018,
the Company entered into an office service agreement with the University of Virginia Foundation for the use of an office and a
workstation located at 1001 Research Park Boulevard, Suite 100, Charlottesville, VA 22911. The Company agreed to pay a fee of $1,150
per month for use of these facilities. The agreement is on a month-to-month basis. For the year ended December 31, 2019, the Company
rent expense associated with this agreement, including continuing month-to-month payments after the expiration of the agreement,
was approximately $12,650. On March 1, 2020, the
Company entered into a sublease with Purnovate, LLC, a private company in which the Company's CEO had a 30% equity interest,
for the lease of three offices at 1180 Seminole Trail, Suite 495, Charlottesville, VA 22901. The lease has a term of two years,
and the monthly rent is $1,400. During the year ended December 31, 2020, the rent expense associated with this lease was $14,000. Consulting Agreements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and 2017 Equity Incentive Plan continue unaffected. The total expense to the Company under this agreement was
$375,000 and $676,664 in the years ended December 31, 2020 and 2019, respectively. On July 5, 2019, the
Company entered into a Master Services Agreement (the "MSA") and attached statement of work with Psychological Education
Publishing Company ("PEPCO") to administer a behavioral therapy program during the Company's current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 On December 12, 2019,
the Company entered into an Amendment (the "Amendment") to the statement of work ("SOW"). The Company had
paid PEPCO $39,064 under the SOW for services rendered as of the Amendment date, leaving as estimated balance of $274,779 to be
paid under the SOW. The Amendment provided the Company with a 20% discount on the remaining fees owed for services and fixed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On August 19, 2020, the Company entered into a Lock-Up Agreement Extension and Right of First
Refusal with Dr. Johnson (the "Lock-Up Extension"), which amended the Lock-Up Agreement that had been entered into
dated December 12, 2019 (the "Lock-Up"). The Lock-Up Extension extended the term of Dr. Johnson's Lock-Up from
January 1, 2021 until April 1, 2021. In connection with the Lock-Up Extension, Dr. Johnson was released from his Lock-Up restrictions
with respect to 350,000 shares of the Company's common stock. During the years ended December 31, 2020 and 2019, the Company
recognized $147,120 and $39,064 in expenses associated with this vendor agreement, respectively. As of December 31, 2020, the Company
had recognized $147,120 in expenses, of which $108,056 were charged against cash advanced under the terms of the Amendment, leaving
a net prepaid expense asset of $111,767 associated with this vendor agreement. Other Consulting and Vendor Agreements The Company has entered
into a number of agreements and work orders for future consulting, clinical trial support, and testing services, with terms ranging
between 12 and 30 months. These agreements, in aggregate, commit the Company to approximately $0.9 million in future cash.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t December 31, 2020, the Company did not have any pending legal 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0 — SUBSEQUENT EVENTS On January 26, 2021,
the Company completed its acquisition of 100% of the equity interests of Purnovate, Inc. (See Notes 4 and 6) for cash consideration
of $700,000 (including the $350,000 initial advance), the issuance 700,000 shares of Adial common stock ($2.34 at date of closing
and contingent consideration for (i) certain development milestones in an aggregate amount of up to $2,100,000 for each compound
(ii) milestones in an aggregate amount of up to $20,000,000 for each compound commercialized, and (iii) royalties of 3.0% of Net
Sales (as defined in the Purchase Agreement). The equity consideration has been placed into escrow to secure certain indemnification
and other obligations of Purnovate and the members. The acquisition essentially
included an in place workforce comprised of four employees, ongoing R&amp;D projects and pending patents, the laboratory and office
lease at 1180 Seminole Trail, Charlottesville, Virginia, laboratory equipment and glassware, and a significant library of chemical
compounds that are expected to be used in their ongoing research and development projects or sold to other companies. Determination
of the final fair value and purchase price allocation has not been completed as of the financial statement filing date. The Company
has retained a third-party appraiser to assist in its valuation and purchase price allocation. The Company has not
presented unaudited pro forma combined results of operations as if Purnovate was acquired as of the beginning of fiscal year 2019
because it is impracticable to do so. Purnovate had no revenue and its recorded operating losses of approximately $0 and $376,000
in 2019 and 2020, respectively would not have been material to the Company's reported losses. However, once the valuation
and purchase price allocation is completed, the impact of such may be material to the pro forma combined results of operations. On February 8, 2021,
the Compensation Committee of the Board of Directors (the "Committee") granted the Chief Executive Officer and Chief
Financial Officer an option to purchase 250,000 and 125,000 shares of the Company's common stock, respectively. The options
vest over thirty-six months period and are exercisable for a period of ten years at an exercise price of $3.11. In addition, on
February 8, 2021, the Committee awarded board members cumulative options to purchase 200,000 shares of the Company's common
stock vesting over thirty-six months which are exercisable for a period of ten years at $3.11. On February 12, 2021,
the Committee awarded the Chief Executive Officer and Chief Financial Officer 2020 performance bonuses of $200,000 in the aggregate.
In addition, on February 12, 2021, the Company amended the CEO's and CFO's employment agreements to extend the term
to March 31, 2026 and modify the "target bonus", as defined. Between February 5,
2021 and March 12, 2021, the Company exercised its right under the equity purchase agreement with Keystone Capital, LLC to direct
Keystone Capital to purchase 1,007,296 shares of common stock for a total proceeds of $2,350,000, at an average purchase price
of $2.33 per share. On February 25, 2021,
previously issued warrants to purchase 712,500 shares of common stock at an exercise price of $2.00 per share were exercised for
a total proceeds of $1,425,000. On March 11, 2021,
the Company entered into a Securities Purchase Agreement (the "Securities Purchase Agreements") with each of Bespoke
Growth Partners, Inc. ("Bespoke"), a company controlled by Mark Peikin, the Company's Chief Strategy Officer,
three entities controlled by James W. Newman, Jr., a member of the Company's board of directors ("Newman"), and
Keystone Capital Partners, LLC ("Keystone" collectively with Bespoke and Newman, the "Investors," and each
an "Investor"),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 Under the terms of
the Securities Purchase Agreements: (i) Bespoke agreed to purchase 33,667 shares of the Company's common stock on the date
the Securities Purchase Agreement was executed and an additional 303,000 shares of the Company's common stock upon the effectiveness
of the Registration Statement; (ii) Newman agreed to purchase 30,000 shares of the Company's common stock on the date the
Securities Purchase Agreement was executed; and (iii) Keystone agreed to purchase 33,334 shares of the Company's common stock
on the date the Securities Purchase Agreement was executed and an additional 300,000 shares of the Company's common stock
upon the effectiveness of the Registration Statement. At the date of filing, all purchases of shares effective on the date of the
agreement had been completed, with fund received and shares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expense recognition and accruals associated
with third party providers supporting clinical trials and other research and development, and income tax asset realization.</t>
        </is>
      </c>
    </row>
    <row r="5">
      <c r="A5" s="4" t="inlineStr">
        <is>
          <t>Basic and Diluted Loss per Share</t>
        </is>
      </c>
      <c r="B5"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years ended December 31, 2020 and
2019 as the inclusion of all potential common shares outstanding would have an anti-dilutive effect. " Penny
warrants" were not excluded from calculation of outstanding shares for purposes of basic earnings per share. The total potentially
dilutive common shares that were excluded for the years ended December 31, 2020 and 2019 were as follows:
Potentially
2020 2019
Warrants to purchase common shares, less "penny warrants" included in potentially dilutive common shares 8,577,336 6,595,631
Common shares issuable on exercise of options 2,668,866 1,661,466
Total potentially dilutive common shares excluded 11,246,202 8,257,097 </t>
        </is>
      </c>
    </row>
    <row r="6">
      <c r="A6" s="4" t="inlineStr">
        <is>
          <t>Cash and Cash Equivalents</t>
        </is>
      </c>
      <c r="B6"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0, the
Company did not exceed FDIC insurance limits but held approximately $4.2 million in non-FDIC insured cash accounts. Included in
cash equivalents are equity securities with maturity dates less than ninety days and are carried at fair value. Unrealized gain
or loss are included in the interest income and are immaterial to the financial statements. At December 31, 2019, the Company exceeded
FDIC insurance limits by approximately $0.4 million and held approximately $6.1 million in non-FDIC insured cash equivalent investments.</t>
        </is>
      </c>
    </row>
    <row r="7">
      <c r="A7" s="4" t="inlineStr">
        <is>
          <t>Intangible Assets</t>
        </is>
      </c>
      <c r="B7" s="4" t="inlineStr">
        <is>
          <t>Intangible Assets Intangible assets consist
primarily of the trademarks and copyrights. The trademarks and copyrights will be amortized using the straight-line method based
on an estimated useful life of 20 years.</t>
        </is>
      </c>
    </row>
    <row r="8">
      <c r="A8" s="4" t="inlineStr">
        <is>
          <t>Impairment of Long-Lived Assets</t>
        </is>
      </c>
      <c r="B8" s="4" t="inlineStr">
        <is>
          <t>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t>
        </is>
      </c>
    </row>
    <row r="9">
      <c r="A9" s="4" t="inlineStr">
        <is>
          <t>Research and Development</t>
        </is>
      </c>
      <c r="B9" s="4" t="inlineStr">
        <is>
          <t>Research and Development Research and development
costs are charged to expense as incurred and include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Where such expenses are
greater than total milestone payments made, an accrued expense liability is recognized.</t>
        </is>
      </c>
    </row>
    <row r="10">
      <c r="A10" s="4" t="inlineStr">
        <is>
          <t>Stock-Based Compensation</t>
        </is>
      </c>
      <c r="B10" s="4" t="inlineStr">
        <is>
          <t>Stock-Based Compensation The Company accounts
for stock-based compensation to employees and non-employees in conformity with the provisions of ASC 718, Compensation - Stock
Based Compensation ("ASC 718"). The Company expenses stock-based compensation to employees and non-employees over the
requisite service period based on the estimated grant-date fair value of the awards. The Company estimates the fair value of options
granted using the Black Scholes Merton model. The Company estimates when and if performance-based awards will be earned. If an
award is not considered probable of being earned, no amount of equity-based compensation expense is recognized. If the award is
deemed probable of being earned, related equity-based compensation expense is recorded. The fair value of an award ultimately expected
to vest is recognized as an expense, net of forfeitures, over the requisite service, which is generally the vesting period of the
award. The Black Scholes Merton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key assumptions
included in the model are as follows:
● Expected volatility — The expected price volatility based on the historical volatilities of peer group companies as the Company does not have a sufficient trading history. Industry peers consist of several public companies in the bio-tech industry similar in size, stage of life cycle, and capital structure. The Company also blends in historical data on the volatility of its own equity, increasing in proportion as the period of historical data on the Company's data becomes more representative.
● Risk-free interest rate — The risk free rate was determined based on yields of U.S. Treasury Bonds of comparable terms.
● Expected dividend yield — The Company has not previously issued dividends and do not anticipate paying dividends in the foreseeable future. Therefore, we used a dividend rate of zero based on our expectation of additional dividends.
● Expected term —The expected term of the options was estimated using the simplified method. Common shares issued
to third parties for services provided are valued based on the fair value of the Company's common shares as determined by
the market closing price of a share of our common stock on the date of the Commitment to make the issuance.</t>
        </is>
      </c>
    </row>
    <row r="11">
      <c r="A11" s="4" t="inlineStr">
        <is>
          <t>Income Taxes</t>
        </is>
      </c>
      <c r="B11"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row r="12">
      <c r="A12" s="4" t="inlineStr">
        <is>
          <t>Fair Value of Financial Instruments and Fair Value Measurements</t>
        </is>
      </c>
      <c r="B12" s="4" t="inlineStr">
        <is>
          <t>Fair Value of Financial Instruments
and Fair Value Measurements Significant items subject
to such estimates and assumptions include the valuation of stock-based compensation, derivative liabilities, accruals associated
with third party providers supporting clinical trials, contingent liabilities and income tax liability. Authoritative literature
establishes a three-level valuation hierarchy for disclosures of fair value measurements and disclosure. The carrying amounts reported
in the balance sheets for current liabilities, convertible notes, Senior Notes, Senior Secured Bridge Notes, and Subordinated Notes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is>
      </c>
    </row>
    <row r="13">
      <c r="A13" s="4" t="inlineStr">
        <is>
          <t>Adoption of Recent Accounting Pronouncements</t>
        </is>
      </c>
      <c r="B13" s="4" t="inlineStr">
        <is>
          <t xml:space="preserve">Adoption of Recent Accounting Pronouncements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otentially dilutive common shares</t>
        </is>
      </c>
      <c r="B4" s="4" t="inlineStr">
        <is>
          <t xml:space="preserve">Potentially
2020 2019
Warrants to purchase common shares, less "penny warrants" included in potentially dilutive common shares 8,577,336 6,595,631
Common shares issuable on exercise of options 2,668,866 1,661,466
Total potentially dilutive common shares excluded 11,246,202 8,257,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 consist</t>
        </is>
      </c>
      <c r="B4" s="4" t="inlineStr">
        <is>
          <t xml:space="preserve">December 31, December 31,
Clinical research organization services and expenses $ 470,991 $ 16,877
Employee compensation 322,437 263,914
Minimum license royalties 40,000 –
Manufacturing expenses 17,060 –
Legal and consulting services 6,151 68,056
Total accrued expenses $ 856,639 $ 348,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6" t="n">
        <v>4401114</v>
      </c>
      <c r="C3" s="6" t="n">
        <v>6777052</v>
      </c>
    </row>
    <row r="4">
      <c r="A4" s="4" t="inlineStr">
        <is>
          <t>Prepaid research and development</t>
        </is>
      </c>
      <c r="B4" s="5" t="n">
        <v>233035</v>
      </c>
      <c r="C4" s="5" t="n">
        <v>536916</v>
      </c>
    </row>
    <row r="5">
      <c r="A5" s="4" t="inlineStr">
        <is>
          <t>Prepaid expenses and other current assets</t>
        </is>
      </c>
      <c r="B5" s="5" t="n">
        <v>501689</v>
      </c>
      <c r="C5" s="5" t="n">
        <v>359499</v>
      </c>
    </row>
    <row r="6">
      <c r="A6" s="4" t="inlineStr">
        <is>
          <t>Total Current Assets</t>
        </is>
      </c>
      <c r="B6" s="5" t="n">
        <v>5135838</v>
      </c>
      <c r="C6" s="5" t="n">
        <v>7673467</v>
      </c>
    </row>
    <row r="7">
      <c r="A7" s="4" t="inlineStr">
        <is>
          <t>Intangible assets, net</t>
        </is>
      </c>
      <c r="B7" s="5" t="n">
        <v>5606</v>
      </c>
      <c r="C7" s="5" t="n">
        <v>6170</v>
      </c>
    </row>
    <row r="8">
      <c r="A8" s="4" t="inlineStr">
        <is>
          <t>Advance to seller</t>
        </is>
      </c>
      <c r="B8" s="5" t="n">
        <v>350000</v>
      </c>
      <c r="C8" s="4" t="inlineStr">
        <is>
          <t xml:space="preserve"> </t>
        </is>
      </c>
    </row>
    <row r="9">
      <c r="A9" s="4" t="inlineStr">
        <is>
          <t>Total Assets</t>
        </is>
      </c>
      <c r="B9" s="5" t="n">
        <v>5491444</v>
      </c>
      <c r="C9" s="5" t="n">
        <v>7679637</v>
      </c>
    </row>
    <row r="10">
      <c r="A10" s="3" t="inlineStr">
        <is>
          <t>Current Liabilities:</t>
        </is>
      </c>
    </row>
    <row r="11">
      <c r="A11" s="4" t="inlineStr">
        <is>
          <t>Accounts payable</t>
        </is>
      </c>
      <c r="B11" s="5" t="n">
        <v>648739</v>
      </c>
      <c r="C11" s="5" t="n">
        <v>190204</v>
      </c>
    </row>
    <row r="12">
      <c r="A12" s="4" t="inlineStr">
        <is>
          <t>Accrued expenses</t>
        </is>
      </c>
      <c r="B12" s="5" t="n">
        <v>856639</v>
      </c>
      <c r="C12" s="5" t="n">
        <v>348847</v>
      </c>
    </row>
    <row r="13">
      <c r="A13" s="4" t="inlineStr">
        <is>
          <t>Total Current Liabilities</t>
        </is>
      </c>
      <c r="B13" s="5" t="n">
        <v>1505378</v>
      </c>
      <c r="C13" s="5" t="n">
        <v>539051</v>
      </c>
    </row>
    <row r="14">
      <c r="A14" s="4" t="inlineStr">
        <is>
          <t>Commitments and contingencies</t>
        </is>
      </c>
      <c r="B14" s="4" t="inlineStr">
        <is>
          <t xml:space="preserve"> </t>
        </is>
      </c>
    </row>
    <row r="15">
      <c r="A15" s="3" t="inlineStr">
        <is>
          <t>Stockholders’ Equity</t>
        </is>
      </c>
    </row>
    <row r="16">
      <c r="A16" s="4" t="inlineStr">
        <is>
          <t>Preferred Stock, 5,000,000 shares authorized with a par value of $0.001 per share, 0 shares outstanding at December 31, 2020 and 2019</t>
        </is>
      </c>
      <c r="B16" s="4" t="inlineStr">
        <is>
          <t xml:space="preserve"> </t>
        </is>
      </c>
      <c r="C16" s="4" t="inlineStr">
        <is>
          <t xml:space="preserve"> </t>
        </is>
      </c>
    </row>
    <row r="17">
      <c r="A17" s="4" t="inlineStr">
        <is>
          <t>Common Stock, 50,000,000 shares authorized with a par value of $0.001 per share, 14,393,100 and 10,368,352 shares issued and outstanding at December 31, 2020 and 2019, respectively</t>
        </is>
      </c>
      <c r="B17" s="5" t="n">
        <v>14393</v>
      </c>
      <c r="C17" s="5" t="n">
        <v>10368</v>
      </c>
    </row>
    <row r="18">
      <c r="A18" s="4" t="inlineStr">
        <is>
          <t>Additional paid in capital</t>
        </is>
      </c>
      <c r="B18" s="5" t="n">
        <v>35491462</v>
      </c>
      <c r="C18" s="5" t="n">
        <v>27757017</v>
      </c>
    </row>
    <row r="19">
      <c r="A19" s="4" t="inlineStr">
        <is>
          <t>Accumulated deficit</t>
        </is>
      </c>
      <c r="B19" s="5" t="n">
        <v>-31519789</v>
      </c>
      <c r="C19" s="5" t="n">
        <v>-20626799</v>
      </c>
    </row>
    <row r="20">
      <c r="A20" s="4" t="inlineStr">
        <is>
          <t>Total Stockholders’ Equity</t>
        </is>
      </c>
      <c r="B20" s="5" t="n">
        <v>3986066</v>
      </c>
      <c r="C20" s="5" t="n">
        <v>7140586</v>
      </c>
    </row>
    <row r="21">
      <c r="A21" s="4" t="inlineStr">
        <is>
          <t>Total Liabilities and Stockholders’ Equity</t>
        </is>
      </c>
      <c r="B21" s="6" t="n">
        <v>5491444</v>
      </c>
      <c r="C21" s="6" t="n">
        <v>7679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stock options activity</t>
        </is>
      </c>
      <c r="B4" s="4" t="inlineStr">
        <is>
          <t xml:space="preserve">Total Weighted Weighted Weighted
Outstanding December 31, 2018 243,182 8.93 $ 4.88 $ 4.09
Issued 1,452,880 3.19 2.21
Cancelled (34,596 ) 5.70 4.23
Outstanding December 31, 2019 1,661,466 3.38 2.38
Issued 1,255,000 1.44 1.13
Cancelled (247,600 ) 3.27 2.04
Outstanding December 31, 2020 2,668,866 8.09 2.48 1.78
Outstanding December 31, 2020, vested and exercisable 1,242,831 7.72 $ 2.94 $ 2.13 </t>
        </is>
      </c>
    </row>
    <row r="5">
      <c r="A5" s="4" t="inlineStr">
        <is>
          <t>Schedule of black scholes valuation model to determine the fair value of the options issued</t>
        </is>
      </c>
      <c r="B5" s="4" t="inlineStr">
        <is>
          <t>2020 2019
Fair Value per Share $ 1.36-1.48 $ 1.45-3.39
Expected Term 5.75 years 1.46-5.75 years
Expected Dividend – –
Expected Volatility 102.39-103.83 % 97.37-101.09 %
Risk free rate 0.49-0.72 % 2.32-2.51 %</t>
        </is>
      </c>
    </row>
    <row r="6">
      <c r="A6" s="4" t="inlineStr">
        <is>
          <t>Schedule of stock-based compensation expense</t>
        </is>
      </c>
      <c r="B6" s="4" t="inlineStr">
        <is>
          <t xml:space="preserve">Year ended December 31,
2020 2019
Research and development options expense 252,173 355,229
Total research and development expenses 252,173 355,229
General and administrative options expense 1,168,281 723,344
Stock and warrants issued to consultants and employees 710,792 523,745
Total general and administrative expenses 1,879,073 1,247,089
Total stock-based compensation expense $ 2,131,246 $ 1,602,318 </t>
        </is>
      </c>
    </row>
    <row r="7">
      <c r="A7" s="4" t="inlineStr">
        <is>
          <t>Schedule of activity in warrants</t>
        </is>
      </c>
      <c r="B7" s="4" t="inlineStr">
        <is>
          <t xml:space="preserve">Total Warrants Weighted Weighted Average Exercise Price Average
Outstanding December 31, 2018 5,054,759 5.07 $ 5.72 0.61
Issued 2,113,750 4.06
Exercised (519,235 ) $ 4.07
Outstanding December 31, 2019 6,669,274 4.23 $ 5.38 0.03
Issued 2,206,705 1.98
Exercised (226,354 ) $ 1.99
Outstanding December 31, 2020 8,649,625 3.46 $ 4.60 0.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provision for income taxes</t>
        </is>
      </c>
      <c r="B4" s="4" t="inlineStr">
        <is>
          <t xml:space="preserve">Year ended December 31,
2020 2019
Computed "expected" tax benefit $ (2,287,528 ) (1,804,200 )
Increase (reduction) in income taxes resulting from:
State Tax, net of federal (446,351 ) (225,900 )
Stock Compensation 309,838 372,190
Other 188 17,572
Change in the valuation allowance 2,423,853 1,640,338
Total income tax expense/(benefit) $ — — </t>
        </is>
      </c>
    </row>
    <row r="5">
      <c r="A5" s="4" t="inlineStr">
        <is>
          <t>Schedule of deferred tax assets</t>
        </is>
      </c>
      <c r="B5" s="4" t="inlineStr">
        <is>
          <t xml:space="preserve">Total Total Deferred Tax Asset
2020 2019 2020 2019
Net operating loss carry-forward 23,294,000 14,120,000 5,996,000 3,635,000
Accrued Expenses 243,000 — 62,000 —
Intangible Assets (1,000 ) (1,000 ) — —
Less: valuation allowance (23,536,000 ) (14,119,000 ) (6,058,000 ) (3,635,000 )
Total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remaining future milestone payments</t>
        </is>
      </c>
      <c r="B4" s="4" t="inlineStr">
        <is>
          <t xml:space="preserve">Milestone Event Percent Amount
60% patients randomized 10 % $ 329,756
100% of patients randomized 10 % $ 329,756
90% of case report form pages monitored 5 % $ 164,878
PE analysis 5 % $ 164,878
Database is locked 10 % $ 329,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6" customWidth="1" min="2" max="2"/>
  </cols>
  <sheetData>
    <row r="1">
      <c r="A1" s="1" t="inlineStr">
        <is>
          <t>Description of Business (Details)</t>
        </is>
      </c>
      <c r="B1" s="2" t="inlineStr">
        <is>
          <t>12 Months Ended</t>
        </is>
      </c>
    </row>
    <row r="2">
      <c r="B2" s="2" t="inlineStr">
        <is>
          <t>Dec. 31, 2020</t>
        </is>
      </c>
    </row>
    <row r="3">
      <c r="A3" s="3" t="inlineStr">
        <is>
          <t>Description of Business (Textual)</t>
        </is>
      </c>
    </row>
    <row r="4">
      <c r="A4" s="4" t="inlineStr">
        <is>
          <t>Incorporation of business, date</t>
        </is>
      </c>
      <c r="B4" s="4" t="inlineStr">
        <is>
          <t>Oct. 1,
		2017</t>
        </is>
      </c>
    </row>
    <row r="5">
      <c r="A5" s="4" t="inlineStr">
        <is>
          <t>Incorporation country name</t>
        </is>
      </c>
      <c r="B5" s="4" t="inlineStr">
        <is>
          <t>Delaw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iquidity, Going Concern and Other Uncertainties (Details) - USD ($)</t>
        </is>
      </c>
      <c r="B1" s="2" t="inlineStr">
        <is>
          <t>12 Months Ended</t>
        </is>
      </c>
    </row>
    <row r="2">
      <c r="B2" s="2" t="inlineStr">
        <is>
          <t>Dec. 31, 2020</t>
        </is>
      </c>
      <c r="C2" s="2" t="inlineStr">
        <is>
          <t>Dec. 31, 2019</t>
        </is>
      </c>
    </row>
    <row r="3">
      <c r="A3" s="3" t="inlineStr">
        <is>
          <t>Liquidity, Going Concern and Other Uncertainties (Textual)</t>
        </is>
      </c>
    </row>
    <row r="4">
      <c r="A4" s="4" t="inlineStr">
        <is>
          <t>Accumulated deficit</t>
        </is>
      </c>
      <c r="B4" s="6" t="n">
        <v>-31519789</v>
      </c>
      <c r="C4" s="6" t="n">
        <v>-20626799</v>
      </c>
    </row>
    <row r="5">
      <c r="A5" s="4" t="inlineStr">
        <is>
          <t>Sale of stock</t>
        </is>
      </c>
      <c r="B5" s="6" t="n">
        <v>1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3" t="inlineStr">
        <is>
          <t>Accounting Policies [Abstract]</t>
        </is>
      </c>
    </row>
    <row r="4">
      <c r="A4" s="4" t="inlineStr">
        <is>
          <t>Warrants to purchase common shares, less “penny warrants” included in potentially dilutive common shares</t>
        </is>
      </c>
      <c r="B4" s="5" t="n">
        <v>8577336</v>
      </c>
      <c r="C4" s="5" t="n">
        <v>6595631</v>
      </c>
    </row>
    <row r="5">
      <c r="A5" s="4" t="inlineStr">
        <is>
          <t>Common Shares issuable on exercise of options</t>
        </is>
      </c>
      <c r="B5" s="5" t="n">
        <v>2668866</v>
      </c>
      <c r="C5" s="5" t="n">
        <v>1661466</v>
      </c>
    </row>
    <row r="6">
      <c r="A6" s="4" t="inlineStr">
        <is>
          <t>Total potentially dilutive common shares excluded</t>
        </is>
      </c>
      <c r="B6" s="5" t="n">
        <v>11246202</v>
      </c>
      <c r="C6" s="5" t="n">
        <v>82570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Details Textual) - USD ($)</t>
        </is>
      </c>
      <c r="B1" s="2" t="inlineStr">
        <is>
          <t>12 Months Ended</t>
        </is>
      </c>
    </row>
    <row r="2">
      <c r="B2" s="2" t="inlineStr">
        <is>
          <t>Dec. 31, 2020</t>
        </is>
      </c>
      <c r="C2" s="2" t="inlineStr">
        <is>
          <t>Dec. 31, 2019</t>
        </is>
      </c>
      <c r="D2" s="2" t="inlineStr">
        <is>
          <t>Dec. 31, 2018</t>
        </is>
      </c>
    </row>
    <row r="3">
      <c r="A3" s="3" t="inlineStr">
        <is>
          <t>Summary of Significant Accounting Policies (Textual)</t>
        </is>
      </c>
    </row>
    <row r="4">
      <c r="A4" s="4" t="inlineStr">
        <is>
          <t>Non-FDIC insured cash accounts</t>
        </is>
      </c>
      <c r="B4" s="6" t="n">
        <v>4200000</v>
      </c>
    </row>
    <row r="5">
      <c r="A5" s="4" t="inlineStr">
        <is>
          <t>Intangible assets estimated useful life</t>
        </is>
      </c>
      <c r="B5" s="4" t="inlineStr">
        <is>
          <t>20 years</t>
        </is>
      </c>
    </row>
    <row r="6">
      <c r="A6" s="4" t="inlineStr">
        <is>
          <t>FDIC insurance amount</t>
        </is>
      </c>
      <c r="C6" s="6" t="n">
        <v>400000</v>
      </c>
    </row>
    <row r="7">
      <c r="A7" s="4" t="inlineStr">
        <is>
          <t>Cash and cash equivalents</t>
        </is>
      </c>
      <c r="B7" s="6" t="n">
        <v>4401114</v>
      </c>
      <c r="C7" s="6" t="n">
        <v>6777052</v>
      </c>
      <c r="D7" s="6" t="n">
        <v>3869043</v>
      </c>
    </row>
    <row r="8">
      <c r="A8" s="4" t="inlineStr">
        <is>
          <t>Stock based compensation dividend rate</t>
        </is>
      </c>
      <c r="B8"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Advance to Seller – Related Party (Details)</t>
        </is>
      </c>
      <c r="B1" s="2" t="inlineStr">
        <is>
          <t>Dec. 07, 2020USD ($)$ / shares</t>
        </is>
      </c>
    </row>
    <row r="2">
      <c r="A2" s="3" t="inlineStr">
        <is>
          <t>Advance to Seller – Related Party (Textual)</t>
        </is>
      </c>
    </row>
    <row r="3">
      <c r="A3" s="4" t="inlineStr">
        <is>
          <t>Research and development expense | $</t>
        </is>
      </c>
      <c r="B3" s="6" t="n">
        <v>350000</v>
      </c>
    </row>
    <row r="4">
      <c r="A4" s="4" t="inlineStr">
        <is>
          <t>Promissory note percent</t>
        </is>
      </c>
      <c r="B4" s="4" t="inlineStr">
        <is>
          <t>3.50%</t>
        </is>
      </c>
    </row>
    <row r="5">
      <c r="A5" s="4" t="inlineStr">
        <is>
          <t>Maturity date</t>
        </is>
      </c>
      <c r="B5" s="4" t="inlineStr">
        <is>
          <t>Dec. 7,
		2021</t>
        </is>
      </c>
    </row>
    <row r="6">
      <c r="A6" s="4" t="inlineStr">
        <is>
          <t>Conversion price | $ / shares</t>
        </is>
      </c>
      <c r="B6" s="9" t="n">
        <v>1.5</v>
      </c>
    </row>
    <row r="7">
      <c r="A7" s="4" t="inlineStr">
        <is>
          <t>Description of agreement</t>
        </is>
      </c>
      <c r="B7" s="4" t="inlineStr">
        <is>
          <t>The Company loaned Purnovate $350,000 to continue its research and development efforts during the due diligence period specified in the agreement, and issued a 3.5% promissory note due December 7, 2021. In the event the acquisition were terminated, the bridge note would become convertible, at the option of the Company, into equity of Purnovate at a conversion price of $1.50. The proceeds of the Bridge Note were to be used by Purnovate to fund ongoing research and development, working capital, and other general corporate purposes. See Notes 6 and 1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Payables and Accruals [Abstract]</t>
        </is>
      </c>
    </row>
    <row r="3">
      <c r="A3" s="4" t="inlineStr">
        <is>
          <t>Clinical research organization services and expenses</t>
        </is>
      </c>
      <c r="B3" s="6" t="n">
        <v>470991</v>
      </c>
      <c r="C3" s="6" t="n">
        <v>16877</v>
      </c>
    </row>
    <row r="4">
      <c r="A4" s="4" t="inlineStr">
        <is>
          <t>Employee compensation</t>
        </is>
      </c>
      <c r="B4" s="5" t="n">
        <v>322437</v>
      </c>
      <c r="C4" s="5" t="n">
        <v>263914</v>
      </c>
    </row>
    <row r="5">
      <c r="A5" s="4" t="inlineStr">
        <is>
          <t>Minimum license royalties</t>
        </is>
      </c>
      <c r="B5" s="5" t="n">
        <v>40000</v>
      </c>
      <c r="C5" s="4" t="inlineStr">
        <is>
          <t xml:space="preserve"> </t>
        </is>
      </c>
    </row>
    <row r="6">
      <c r="A6" s="4" t="inlineStr">
        <is>
          <t>Manufacturing expenses</t>
        </is>
      </c>
      <c r="B6" s="5" t="n">
        <v>17060</v>
      </c>
      <c r="C6" s="4" t="inlineStr">
        <is>
          <t xml:space="preserve"> </t>
        </is>
      </c>
    </row>
    <row r="7">
      <c r="A7" s="4" t="inlineStr">
        <is>
          <t>Legal and consulting services</t>
        </is>
      </c>
      <c r="B7" s="5" t="n">
        <v>6151</v>
      </c>
      <c r="C7" s="5" t="n">
        <v>68056</v>
      </c>
    </row>
    <row r="8">
      <c r="A8" s="4" t="inlineStr">
        <is>
          <t>Total accrued expenses</t>
        </is>
      </c>
      <c r="B8" s="6" t="n">
        <v>856639</v>
      </c>
      <c r="C8" s="6" t="n">
        <v>34884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Related Party Transactions (Details) - USD ($)</t>
        </is>
      </c>
      <c r="B1" s="2" t="inlineStr">
        <is>
          <t>Dec. 07, 2020</t>
        </is>
      </c>
      <c r="C1" s="2" t="inlineStr">
        <is>
          <t>Sep. 21, 2020</t>
        </is>
      </c>
    </row>
    <row r="2">
      <c r="A2" s="3" t="inlineStr">
        <is>
          <t>Related Party Transactions (Textual)</t>
        </is>
      </c>
    </row>
    <row r="3">
      <c r="A3" s="4" t="inlineStr">
        <is>
          <t>Net proceeds</t>
        </is>
      </c>
      <c r="C3" s="6" t="n">
        <v>500000</v>
      </c>
    </row>
    <row r="4">
      <c r="A4" s="4" t="inlineStr">
        <is>
          <t>Equity purchase agreement, description</t>
        </is>
      </c>
      <c r="B4" s="4" t="inlineStr">
        <is>
          <t>The Company entered into an Equity Purchase Agreement with Purnovate, LLC to purchase all of the outstanding membership interests of Purnovate from the members of Purnovate (the "Members"), such that after the acquisition, Purnovate would be a wholly owned subsidiary of Adial. Purnovate is a drug development company with a platform focused on developing drug candidates for non-opioid pain reduction and other diseases and disorders potentially targeted with adenosine analogs that are selective, potent, stable, and soluble. Adial's Chief Executive Officer and board member, William B. Stilley, and another Adial board member were, directly or indirectly, members of Purnovate. Messrs. Stilley and Newman agreed to sell their membership interests on the same terms as the other Members, except that Mr. Stilley is subject to a two (2) year lock up with respect to the sale and transfer of the stock consideration that he receives so long as his employment has not been terminated by the Company without cause prior to the end of such period. Mr. Stilley owned approximately 28.7% of the membership interest of Purnovate and Mr. Newman controlled two entities that, together, own less than 1% of the membership interests of Purnovate.</t>
        </is>
      </c>
    </row>
    <row r="5">
      <c r="A5" s="4" t="inlineStr">
        <is>
          <t>Bespoke Growth Partners, Inc. [Member]</t>
        </is>
      </c>
    </row>
    <row r="6">
      <c r="A6" s="3" t="inlineStr">
        <is>
          <t>Related Party Transactions (Textual)</t>
        </is>
      </c>
    </row>
    <row r="7">
      <c r="A7" s="4" t="inlineStr">
        <is>
          <t>Market price per share</t>
        </is>
      </c>
      <c r="C7" s="8" t="n">
        <v>1.4</v>
      </c>
    </row>
    <row r="8">
      <c r="A8" s="4" t="inlineStr">
        <is>
          <t>Private Placement [Member]</t>
        </is>
      </c>
    </row>
    <row r="9">
      <c r="A9" s="3" t="inlineStr">
        <is>
          <t>Related Party Transactions (Textual)</t>
        </is>
      </c>
    </row>
    <row r="10">
      <c r="A10" s="4" t="inlineStr">
        <is>
          <t>Unregistered shares</t>
        </is>
      </c>
      <c r="C10" s="5" t="n">
        <v>3571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50000000</v>
      </c>
      <c r="C7" s="5" t="n">
        <v>50000000</v>
      </c>
    </row>
    <row r="8">
      <c r="A8" s="4" t="inlineStr">
        <is>
          <t>Common stock, shares issued</t>
        </is>
      </c>
      <c r="B8" s="5" t="n">
        <v>14393100</v>
      </c>
      <c r="C8" s="5" t="n">
        <v>10368352</v>
      </c>
    </row>
    <row r="9">
      <c r="A9" s="4" t="inlineStr">
        <is>
          <t>Common stock, shares outstanding</t>
        </is>
      </c>
      <c r="B9" s="5" t="n">
        <v>14393100</v>
      </c>
      <c r="C9" s="5" t="n">
        <v>10368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hareholders' Equity (Details) - Option [Member] - $ / shares</t>
        </is>
      </c>
      <c r="B1" s="2" t="inlineStr">
        <is>
          <t>12 Months Ended</t>
        </is>
      </c>
    </row>
    <row r="2">
      <c r="B2" s="2" t="inlineStr">
        <is>
          <t>Dec. 31, 2020</t>
        </is>
      </c>
      <c r="C2" s="2" t="inlineStr">
        <is>
          <t>Dec. 31, 2019</t>
        </is>
      </c>
    </row>
    <row r="3">
      <c r="A3" s="3" t="inlineStr">
        <is>
          <t>Total Options Outstanding</t>
        </is>
      </c>
    </row>
    <row r="4">
      <c r="A4" s="4" t="inlineStr">
        <is>
          <t>Beginning balance</t>
        </is>
      </c>
      <c r="B4" s="5" t="n">
        <v>1661466</v>
      </c>
      <c r="C4" s="5" t="n">
        <v>243182</v>
      </c>
    </row>
    <row r="5">
      <c r="A5" s="4" t="inlineStr">
        <is>
          <t>Issued</t>
        </is>
      </c>
      <c r="B5" s="5" t="n">
        <v>1255000</v>
      </c>
      <c r="C5" s="5" t="n">
        <v>1452880</v>
      </c>
    </row>
    <row r="6">
      <c r="A6" s="4" t="inlineStr">
        <is>
          <t>Cancelled</t>
        </is>
      </c>
      <c r="B6" s="5" t="n">
        <v>-247600</v>
      </c>
      <c r="C6" s="5" t="n">
        <v>-34596</v>
      </c>
    </row>
    <row r="7">
      <c r="A7" s="4" t="inlineStr">
        <is>
          <t>Ending balance</t>
        </is>
      </c>
      <c r="B7" s="5" t="n">
        <v>2668866</v>
      </c>
      <c r="C7" s="5" t="n">
        <v>1661466</v>
      </c>
    </row>
    <row r="8">
      <c r="A8" s="4" t="inlineStr">
        <is>
          <t>Outstanding, vested and exercisable</t>
        </is>
      </c>
      <c r="B8" s="5" t="n">
        <v>1242831</v>
      </c>
    </row>
    <row r="9">
      <c r="A9" s="3" t="inlineStr">
        <is>
          <t>Weighted Average Remaining Term (Years)</t>
        </is>
      </c>
    </row>
    <row r="10">
      <c r="A10" s="4" t="inlineStr">
        <is>
          <t>Outstanding Beginning</t>
        </is>
      </c>
      <c r="C10" s="4" t="inlineStr">
        <is>
          <t>8 years 11 months 4 days</t>
        </is>
      </c>
    </row>
    <row r="11">
      <c r="A11" s="4" t="inlineStr">
        <is>
          <t>Outstanding Ending</t>
        </is>
      </c>
      <c r="B11" s="4" t="inlineStr">
        <is>
          <t>8 years 1 month 2 days</t>
        </is>
      </c>
    </row>
    <row r="12">
      <c r="A12" s="4" t="inlineStr">
        <is>
          <t>Outstanding Ending, vested and exercisable</t>
        </is>
      </c>
      <c r="B12" s="4" t="inlineStr">
        <is>
          <t>7 years 8 months 19 days</t>
        </is>
      </c>
    </row>
    <row r="13">
      <c r="A13" s="3" t="inlineStr">
        <is>
          <t>Weighted Average Exercise Price</t>
        </is>
      </c>
    </row>
    <row r="14">
      <c r="A14" s="4" t="inlineStr">
        <is>
          <t>Beginning balance</t>
        </is>
      </c>
      <c r="B14" s="8" t="n">
        <v>3.38</v>
      </c>
      <c r="C14" s="8" t="n">
        <v>4.88</v>
      </c>
    </row>
    <row r="15">
      <c r="A15" s="4" t="inlineStr">
        <is>
          <t>Issued</t>
        </is>
      </c>
      <c r="B15" s="10" t="n">
        <v>1.44</v>
      </c>
      <c r="C15" s="10" t="n">
        <v>3.19</v>
      </c>
    </row>
    <row r="16">
      <c r="A16" s="4" t="inlineStr">
        <is>
          <t>Cancelled</t>
        </is>
      </c>
      <c r="B16" s="10" t="n">
        <v>3.27</v>
      </c>
      <c r="C16" s="10" t="n">
        <v>5.7</v>
      </c>
    </row>
    <row r="17">
      <c r="A17" s="4" t="inlineStr">
        <is>
          <t>Ending balance</t>
        </is>
      </c>
      <c r="B17" s="10" t="n">
        <v>2.48</v>
      </c>
      <c r="C17" s="10" t="n">
        <v>3.38</v>
      </c>
    </row>
    <row r="18">
      <c r="A18" s="4" t="inlineStr">
        <is>
          <t>Outstanding, vested and exercisable</t>
        </is>
      </c>
      <c r="B18" s="10" t="n">
        <v>2.94</v>
      </c>
    </row>
    <row r="19">
      <c r="A19" s="3" t="inlineStr">
        <is>
          <t>Weighted Average Fair Value at Issue</t>
        </is>
      </c>
    </row>
    <row r="20">
      <c r="A20" s="4" t="inlineStr">
        <is>
          <t>Beginning balance</t>
        </is>
      </c>
      <c r="B20" s="10" t="n">
        <v>2.38</v>
      </c>
      <c r="C20" s="10" t="n">
        <v>4.09</v>
      </c>
    </row>
    <row r="21">
      <c r="A21" s="4" t="inlineStr">
        <is>
          <t>Issued</t>
        </is>
      </c>
      <c r="B21" s="10" t="n">
        <v>1.13</v>
      </c>
      <c r="C21" s="10" t="n">
        <v>2.21</v>
      </c>
    </row>
    <row r="22">
      <c r="A22" s="4" t="inlineStr">
        <is>
          <t>Cancelled</t>
        </is>
      </c>
      <c r="B22" s="10" t="n">
        <v>2.04</v>
      </c>
      <c r="C22" s="10" t="n">
        <v>4.23</v>
      </c>
    </row>
    <row r="23">
      <c r="A23" s="4" t="inlineStr">
        <is>
          <t>Ending balance</t>
        </is>
      </c>
      <c r="B23" s="8" t="n">
        <v>1.78</v>
      </c>
      <c r="C23" s="8" t="n">
        <v>2.38</v>
      </c>
    </row>
    <row r="24">
      <c r="A24" s="4" t="inlineStr">
        <is>
          <t>Outstanding, vested and exercisable</t>
        </is>
      </c>
      <c r="B24" s="10" t="n">
        <v>2.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7" customWidth="1" min="2" max="2"/>
    <col width="24" customWidth="1" min="3" max="3"/>
  </cols>
  <sheetData>
    <row r="1">
      <c r="A1" s="1" t="inlineStr">
        <is>
          <t>Shareholders' Equity (Details 1) - Black Scholes [Member] - USD ($)</t>
        </is>
      </c>
      <c r="B1" s="2" t="inlineStr">
        <is>
          <t>12 Months Ended</t>
        </is>
      </c>
    </row>
    <row r="2">
      <c r="B2" s="2" t="inlineStr">
        <is>
          <t>Dec. 31, 2020</t>
        </is>
      </c>
      <c r="C2" s="2" t="inlineStr">
        <is>
          <t>Dec. 31, 2019</t>
        </is>
      </c>
    </row>
    <row r="3">
      <c r="A3" s="3" t="inlineStr">
        <is>
          <t>Fair value of the options</t>
        </is>
      </c>
    </row>
    <row r="4">
      <c r="A4" s="4" t="inlineStr">
        <is>
          <t>Expected Term</t>
        </is>
      </c>
      <c r="B4" s="4" t="inlineStr">
        <is>
          <t>5 years 9 months</t>
        </is>
      </c>
    </row>
    <row r="5">
      <c r="A5" s="4" t="inlineStr">
        <is>
          <t>Expected Dividend</t>
        </is>
      </c>
      <c r="B5" s="4" t="inlineStr">
        <is>
          <t xml:space="preserve"> </t>
        </is>
      </c>
      <c r="C5" s="4" t="inlineStr">
        <is>
          <t xml:space="preserve"> </t>
        </is>
      </c>
    </row>
    <row r="6">
      <c r="A6" s="4" t="inlineStr">
        <is>
          <t>Minimum [Member]</t>
        </is>
      </c>
    </row>
    <row r="7">
      <c r="A7" s="3" t="inlineStr">
        <is>
          <t>Fair value of the options</t>
        </is>
      </c>
    </row>
    <row r="8">
      <c r="A8" s="4" t="inlineStr">
        <is>
          <t>Fair Value per Share</t>
        </is>
      </c>
      <c r="B8" s="8" t="n">
        <v>1.36</v>
      </c>
      <c r="C8" s="8" t="n">
        <v>1.45</v>
      </c>
    </row>
    <row r="9">
      <c r="A9" s="4" t="inlineStr">
        <is>
          <t>Expected Term</t>
        </is>
      </c>
      <c r="C9" s="4" t="inlineStr">
        <is>
          <t>1 year 5 months 16 days</t>
        </is>
      </c>
    </row>
    <row r="10">
      <c r="A10" s="4" t="inlineStr">
        <is>
          <t>Expected Volatility</t>
        </is>
      </c>
      <c r="B10" s="4" t="inlineStr">
        <is>
          <t>102.39%</t>
        </is>
      </c>
      <c r="C10" s="4" t="inlineStr">
        <is>
          <t>97.37%</t>
        </is>
      </c>
    </row>
    <row r="11">
      <c r="A11" s="4" t="inlineStr">
        <is>
          <t>Risk free rate</t>
        </is>
      </c>
      <c r="B11" s="4" t="inlineStr">
        <is>
          <t>0.49%</t>
        </is>
      </c>
      <c r="C11" s="4" t="inlineStr">
        <is>
          <t>2.32%</t>
        </is>
      </c>
    </row>
    <row r="12">
      <c r="A12" s="4" t="inlineStr">
        <is>
          <t>Maximum [Member]</t>
        </is>
      </c>
    </row>
    <row r="13">
      <c r="A13" s="3" t="inlineStr">
        <is>
          <t>Fair value of the options</t>
        </is>
      </c>
    </row>
    <row r="14">
      <c r="A14" s="4" t="inlineStr">
        <is>
          <t>Fair Value per Share</t>
        </is>
      </c>
      <c r="B14" s="8" t="n">
        <v>1.48</v>
      </c>
      <c r="C14" s="8" t="n">
        <v>3.39</v>
      </c>
    </row>
    <row r="15">
      <c r="A15" s="4" t="inlineStr">
        <is>
          <t>Expected Term</t>
        </is>
      </c>
      <c r="C15" s="4" t="inlineStr">
        <is>
          <t>5 years 9 months</t>
        </is>
      </c>
    </row>
    <row r="16">
      <c r="A16" s="4" t="inlineStr">
        <is>
          <t>Expected Volatility</t>
        </is>
      </c>
      <c r="B16" s="4" t="inlineStr">
        <is>
          <t>103.83%</t>
        </is>
      </c>
      <c r="C16" s="4" t="inlineStr">
        <is>
          <t>101.09%</t>
        </is>
      </c>
    </row>
    <row r="17">
      <c r="A17" s="4" t="inlineStr">
        <is>
          <t>Risk free rate</t>
        </is>
      </c>
      <c r="B17" s="4" t="inlineStr">
        <is>
          <t>0.72%</t>
        </is>
      </c>
      <c r="C17" s="4" t="inlineStr">
        <is>
          <t>2.51%</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2) - USD ($)</t>
        </is>
      </c>
      <c r="B1" s="2" t="inlineStr">
        <is>
          <t>12 Months Ended</t>
        </is>
      </c>
    </row>
    <row r="2">
      <c r="B2" s="2" t="inlineStr">
        <is>
          <t>Dec. 31, 2020</t>
        </is>
      </c>
      <c r="C2" s="2" t="inlineStr">
        <is>
          <t>Dec. 31, 2019</t>
        </is>
      </c>
    </row>
    <row r="3">
      <c r="A3" s="4" t="inlineStr">
        <is>
          <t>Total research and development expenses</t>
        </is>
      </c>
      <c r="B3" s="6" t="n">
        <v>5853291</v>
      </c>
      <c r="C3" s="6" t="n">
        <v>3965543</v>
      </c>
    </row>
    <row r="4">
      <c r="A4" s="4" t="inlineStr">
        <is>
          <t>Total general and administrative expenses</t>
        </is>
      </c>
      <c r="B4" s="5" t="n">
        <v>5074694</v>
      </c>
      <c r="C4" s="5" t="n">
        <v>4279357</v>
      </c>
    </row>
    <row r="5">
      <c r="A5" s="4" t="inlineStr">
        <is>
          <t>Total stock-based compensation expense</t>
        </is>
      </c>
      <c r="B5" s="5" t="n">
        <v>2014246</v>
      </c>
      <c r="C5" s="5" t="n">
        <v>1602318</v>
      </c>
    </row>
    <row r="6">
      <c r="A6" s="4" t="inlineStr">
        <is>
          <t>Stock Options [Member]</t>
        </is>
      </c>
    </row>
    <row r="7">
      <c r="A7" s="4" t="inlineStr">
        <is>
          <t>Research and development options expense</t>
        </is>
      </c>
      <c r="B7" s="5" t="n">
        <v>252173</v>
      </c>
      <c r="C7" s="5" t="n">
        <v>355229</v>
      </c>
    </row>
    <row r="8">
      <c r="A8" s="4" t="inlineStr">
        <is>
          <t>Total research and development expenses</t>
        </is>
      </c>
      <c r="B8" s="5" t="n">
        <v>252173</v>
      </c>
      <c r="C8" s="5" t="n">
        <v>355229</v>
      </c>
    </row>
    <row r="9">
      <c r="A9" s="4" t="inlineStr">
        <is>
          <t>General and administrative options expense</t>
        </is>
      </c>
      <c r="B9" s="5" t="n">
        <v>1168281</v>
      </c>
      <c r="C9" s="5" t="n">
        <v>723344</v>
      </c>
    </row>
    <row r="10">
      <c r="A10" s="4" t="inlineStr">
        <is>
          <t>Stock and warrants issued to consultants and employees</t>
        </is>
      </c>
      <c r="B10" s="5" t="n">
        <v>710792</v>
      </c>
      <c r="C10" s="5" t="n">
        <v>523745</v>
      </c>
    </row>
    <row r="11">
      <c r="A11" s="4" t="inlineStr">
        <is>
          <t>Total general and administrative expenses</t>
        </is>
      </c>
      <c r="B11" s="5" t="n">
        <v>1879073</v>
      </c>
      <c r="C11" s="5" t="n">
        <v>1247089</v>
      </c>
    </row>
    <row r="12">
      <c r="A12" s="4" t="inlineStr">
        <is>
          <t>Total stock-based compensation expense</t>
        </is>
      </c>
      <c r="B12" s="6" t="n">
        <v>2131246</v>
      </c>
      <c r="C12" s="6" t="n">
        <v>16023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hareholders' Equity (Details 3) - Warrants [Member] - $ / shares</t>
        </is>
      </c>
      <c r="B1" s="2" t="inlineStr">
        <is>
          <t>12 Months Ended</t>
        </is>
      </c>
    </row>
    <row r="2">
      <c r="B2" s="2" t="inlineStr">
        <is>
          <t>Dec. 31, 2020</t>
        </is>
      </c>
      <c r="C2" s="2" t="inlineStr">
        <is>
          <t>Dec. 31, 2019</t>
        </is>
      </c>
    </row>
    <row r="3">
      <c r="A3" s="3" t="inlineStr">
        <is>
          <t>Total Warrants</t>
        </is>
      </c>
    </row>
    <row r="4">
      <c r="A4" s="4" t="inlineStr">
        <is>
          <t>Beginning balance</t>
        </is>
      </c>
      <c r="B4" s="5" t="n">
        <v>6669274</v>
      </c>
      <c r="C4" s="5" t="n">
        <v>5054759</v>
      </c>
    </row>
    <row r="5">
      <c r="A5" s="4" t="inlineStr">
        <is>
          <t>Issued</t>
        </is>
      </c>
      <c r="B5" s="5" t="n">
        <v>2206705</v>
      </c>
      <c r="C5" s="5" t="n">
        <v>2113750</v>
      </c>
    </row>
    <row r="6">
      <c r="A6" s="4" t="inlineStr">
        <is>
          <t>Exercised</t>
        </is>
      </c>
      <c r="B6" s="5" t="n">
        <v>-226354</v>
      </c>
      <c r="C6" s="5" t="n">
        <v>-519235</v>
      </c>
    </row>
    <row r="7">
      <c r="A7" s="4" t="inlineStr">
        <is>
          <t>Ending Balance</t>
        </is>
      </c>
      <c r="B7" s="5" t="n">
        <v>8649625</v>
      </c>
      <c r="C7" s="5" t="n">
        <v>6669274</v>
      </c>
    </row>
    <row r="8">
      <c r="A8" s="3" t="inlineStr">
        <is>
          <t>Weighted Average Remaining Term (Years)</t>
        </is>
      </c>
    </row>
    <row r="9">
      <c r="A9" s="4" t="inlineStr">
        <is>
          <t>Outstanding beginning</t>
        </is>
      </c>
      <c r="B9" s="4" t="inlineStr">
        <is>
          <t>4 years 2 months 23 days</t>
        </is>
      </c>
      <c r="C9" s="4" t="inlineStr">
        <is>
          <t>5 years 26 days</t>
        </is>
      </c>
    </row>
    <row r="10">
      <c r="A10" s="4" t="inlineStr">
        <is>
          <t>Outstanding ending</t>
        </is>
      </c>
      <c r="B10" s="4" t="inlineStr">
        <is>
          <t>3 years 5 months 16 days</t>
        </is>
      </c>
      <c r="C10" s="4" t="inlineStr">
        <is>
          <t>4 years 2 months 23 days</t>
        </is>
      </c>
    </row>
    <row r="11">
      <c r="A11" s="3" t="inlineStr">
        <is>
          <t>Weighted Average Exercise Price</t>
        </is>
      </c>
    </row>
    <row r="12">
      <c r="A12" s="4" t="inlineStr">
        <is>
          <t>Beginning balance</t>
        </is>
      </c>
      <c r="B12" s="8" t="n">
        <v>5.38</v>
      </c>
      <c r="C12" s="8" t="n">
        <v>5.72</v>
      </c>
    </row>
    <row r="13">
      <c r="A13" s="4" t="inlineStr">
        <is>
          <t>Issued</t>
        </is>
      </c>
      <c r="B13" s="10" t="n">
        <v>1.98</v>
      </c>
      <c r="C13" s="10" t="n">
        <v>4.06</v>
      </c>
    </row>
    <row r="14">
      <c r="A14" s="4" t="inlineStr">
        <is>
          <t>Exercised</t>
        </is>
      </c>
      <c r="B14" s="10" t="n">
        <v>1.99</v>
      </c>
      <c r="C14" s="10" t="n">
        <v>4.07</v>
      </c>
    </row>
    <row r="15">
      <c r="A15" s="4" t="inlineStr">
        <is>
          <t>Ending balance</t>
        </is>
      </c>
      <c r="B15" s="10" t="n">
        <v>4.6</v>
      </c>
      <c r="C15" s="10" t="n">
        <v>5.38</v>
      </c>
    </row>
    <row r="16">
      <c r="A16" s="3" t="inlineStr">
        <is>
          <t>Average Intrinsic Value</t>
        </is>
      </c>
    </row>
    <row r="17">
      <c r="A17" s="4" t="inlineStr">
        <is>
          <t>Beginning balance</t>
        </is>
      </c>
      <c r="B17" s="10" t="n">
        <v>0.03</v>
      </c>
      <c r="C17" s="10" t="n">
        <v>0.61</v>
      </c>
    </row>
    <row r="18">
      <c r="A18" s="4" t="inlineStr">
        <is>
          <t>Ending balance</t>
        </is>
      </c>
      <c r="B18" s="8" t="n">
        <v>0.02</v>
      </c>
      <c r="C18" s="8" t="n">
        <v>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Shareholders' Equity (Details Textual) - USD ($)</t>
        </is>
      </c>
      <c r="B1" s="2" t="inlineStr">
        <is>
          <t>Jun. 11, 2020</t>
        </is>
      </c>
      <c r="C1" s="2" t="inlineStr">
        <is>
          <t>Feb. 22, 2019</t>
        </is>
      </c>
      <c r="D1" s="2" t="inlineStr">
        <is>
          <t>Nov. 18, 2020</t>
        </is>
      </c>
      <c r="E1" s="2" t="inlineStr">
        <is>
          <t>Sep. 29, 2020</t>
        </is>
      </c>
      <c r="F1" s="2" t="inlineStr">
        <is>
          <t>Sep. 21, 2020</t>
        </is>
      </c>
      <c r="G1" s="2" t="inlineStr">
        <is>
          <t>Sep. 02, 2020</t>
        </is>
      </c>
      <c r="H1" s="2" t="inlineStr">
        <is>
          <t>Jul. 31, 2020</t>
        </is>
      </c>
      <c r="I1" s="2" t="inlineStr">
        <is>
          <t>Jan. 31, 2019</t>
        </is>
      </c>
      <c r="J1" s="2" t="inlineStr">
        <is>
          <t>Jan. 22, 2019</t>
        </is>
      </c>
      <c r="K1" s="2" t="inlineStr">
        <is>
          <t>Oct. 09, 2017</t>
        </is>
      </c>
      <c r="L1" s="2" t="inlineStr">
        <is>
          <t>Dec. 31, 2020</t>
        </is>
      </c>
      <c r="M1" s="2" t="inlineStr">
        <is>
          <t>Dec. 31, 2019</t>
        </is>
      </c>
    </row>
    <row r="2">
      <c r="A2" s="3" t="inlineStr">
        <is>
          <t>Stockholders' Deficit (Textual)</t>
        </is>
      </c>
    </row>
    <row r="3">
      <c r="A3" s="4" t="inlineStr">
        <is>
          <t>Shares issued</t>
        </is>
      </c>
      <c r="B3" s="5" t="n">
        <v>2820000</v>
      </c>
    </row>
    <row r="4">
      <c r="A4" s="4" t="inlineStr">
        <is>
          <t>Options for purchase</t>
        </is>
      </c>
      <c r="L4" s="5" t="n">
        <v>1225000</v>
      </c>
    </row>
    <row r="5">
      <c r="A5" s="4" t="inlineStr">
        <is>
          <t>Warrants for purchase</t>
        </is>
      </c>
      <c r="B5" s="5" t="n">
        <v>2115000</v>
      </c>
      <c r="E5" s="5" t="n">
        <v>225000</v>
      </c>
      <c r="H5" s="5" t="n">
        <v>1354</v>
      </c>
      <c r="I5" s="5" t="n">
        <v>65130</v>
      </c>
      <c r="J5" s="5" t="n">
        <v>300000</v>
      </c>
      <c r="L5" s="5" t="n">
        <v>226354</v>
      </c>
    </row>
    <row r="6">
      <c r="A6" s="4" t="inlineStr">
        <is>
          <t>Weighted average fair value</t>
        </is>
      </c>
      <c r="L6" s="8" t="n">
        <v>1.13</v>
      </c>
    </row>
    <row r="7">
      <c r="A7" s="4" t="inlineStr">
        <is>
          <t>Equity-based compensation expense</t>
        </is>
      </c>
      <c r="L7" s="6" t="n">
        <v>1420505</v>
      </c>
    </row>
    <row r="8">
      <c r="A8" s="4" t="inlineStr">
        <is>
          <t>Outstanding options intrinsic value</t>
        </is>
      </c>
      <c r="L8" s="6" t="n">
        <v>339520</v>
      </c>
    </row>
    <row r="9">
      <c r="A9" s="4" t="inlineStr">
        <is>
          <t>Common stock exercise price</t>
        </is>
      </c>
      <c r="B9" s="6" t="n">
        <v>2</v>
      </c>
      <c r="I9" s="8" t="n">
        <v>4.99</v>
      </c>
      <c r="J9" s="8" t="n">
        <v>3.75</v>
      </c>
    </row>
    <row r="10">
      <c r="A10" s="4" t="inlineStr">
        <is>
          <t>Exercise price</t>
        </is>
      </c>
      <c r="E10" s="6" t="n">
        <v>2</v>
      </c>
      <c r="H10" s="7" t="n">
        <v>0.005</v>
      </c>
    </row>
    <row r="11">
      <c r="A11" s="4" t="inlineStr">
        <is>
          <t>Weighted average remaining vesting period</t>
        </is>
      </c>
      <c r="L11" s="4" t="inlineStr">
        <is>
          <t>2 years 4 months 17 days</t>
        </is>
      </c>
    </row>
    <row r="12">
      <c r="A12" s="4" t="inlineStr">
        <is>
          <t>Common stock issued price</t>
        </is>
      </c>
      <c r="L12" s="6" t="n">
        <v>710792</v>
      </c>
      <c r="M12" s="6" t="n">
        <v>523745</v>
      </c>
    </row>
    <row r="13">
      <c r="A13" s="4" t="inlineStr">
        <is>
          <t>Common stock, shares outstanding</t>
        </is>
      </c>
      <c r="L13" s="5" t="n">
        <v>14393100</v>
      </c>
      <c r="M13" s="5" t="n">
        <v>10368352</v>
      </c>
    </row>
    <row r="14">
      <c r="A14" s="4" t="inlineStr">
        <is>
          <t>Unregistered shares of common stock</t>
        </is>
      </c>
      <c r="I14" s="5" t="n">
        <v>22311</v>
      </c>
      <c r="J14" s="5" t="n">
        <v>250000</v>
      </c>
    </row>
    <row r="15">
      <c r="A15" s="4" t="inlineStr">
        <is>
          <t>Common stock, description</t>
        </is>
      </c>
      <c r="C15" s="4" t="inlineStr">
        <is>
          <t xml:space="preserve">The Company concluded a follow-on offering of 2,475,000 shares of common stock and warrants to purchase 1,856,250 shares of common stock at an exercise price of $4.0625 per share. The shares of common stock and accompanying warrants were sold to the public at a price of $3.25 per share and warrant. The underwriters were granted an over-allotment option to purchase up to 371,250 shares of common stock and warrants to purchase 278,437 shares of common stock at a price of $3.25 per share of common stock and warrant. The underwriters partially exercised their over-allotment option by purchasing 370,000 shares of common stock and warrants to purchase 277,500 shares common stock. Gross proceeds of the offering, totaled $9,246,249, which after offering expenses, resulted in net proceeds of $8,195,673. </t>
        </is>
      </c>
    </row>
    <row r="16">
      <c r="A16" s="4" t="inlineStr">
        <is>
          <t>Common stock market price</t>
        </is>
      </c>
      <c r="B16" s="8" t="n">
        <v>1.85</v>
      </c>
    </row>
    <row r="17">
      <c r="A17" s="4" t="inlineStr">
        <is>
          <t>Proceeds of offering, description</t>
        </is>
      </c>
      <c r="B17" s="4" t="inlineStr">
        <is>
          <t>Gross proceeds of the offering, totaled $5,217,000, which after offering expenses, resulted in net proceeds of $4,657,215.</t>
        </is>
      </c>
    </row>
    <row r="18">
      <c r="A18" s="4" t="inlineStr">
        <is>
          <t>Cash payment for warrants</t>
        </is>
      </c>
      <c r="E18" s="6" t="n">
        <v>450000</v>
      </c>
      <c r="H18" s="6" t="n">
        <v>8</v>
      </c>
      <c r="L18" s="6" t="n">
        <v>450008</v>
      </c>
    </row>
    <row r="19">
      <c r="A19" s="4" t="inlineStr">
        <is>
          <t>Unrecognized compensation expense</t>
        </is>
      </c>
      <c r="L19" s="6" t="n">
        <v>2344035</v>
      </c>
    </row>
    <row r="20">
      <c r="A20" s="4" t="inlineStr">
        <is>
          <t>Consultants Services [Member]</t>
        </is>
      </c>
    </row>
    <row r="21">
      <c r="A21" s="3" t="inlineStr">
        <is>
          <t>Stockholders' Deficit (Textual)</t>
        </is>
      </c>
    </row>
    <row r="22">
      <c r="A22" s="4" t="inlineStr">
        <is>
          <t>Shares issued</t>
        </is>
      </c>
      <c r="D22" s="5" t="n">
        <v>175000</v>
      </c>
      <c r="L22" s="5" t="n">
        <v>446251</v>
      </c>
    </row>
    <row r="23">
      <c r="A23" s="4" t="inlineStr">
        <is>
          <t>Warrants for purchase</t>
        </is>
      </c>
      <c r="L23" s="5" t="n">
        <v>91705</v>
      </c>
    </row>
    <row r="24">
      <c r="A24" s="4" t="inlineStr">
        <is>
          <t>Common stock cost</t>
        </is>
      </c>
      <c r="D24" s="6" t="n">
        <v>295750</v>
      </c>
    </row>
    <row r="25">
      <c r="A25" s="4" t="inlineStr">
        <is>
          <t>Consultants at a total cost</t>
        </is>
      </c>
      <c r="L25" s="6" t="n">
        <v>710792</v>
      </c>
    </row>
    <row r="26">
      <c r="A26" s="4" t="inlineStr">
        <is>
          <t>Common Stock [Member]</t>
        </is>
      </c>
    </row>
    <row r="27">
      <c r="A27" s="3" t="inlineStr">
        <is>
          <t>Stockholders' Deficit (Textual)</t>
        </is>
      </c>
    </row>
    <row r="28">
      <c r="A28" s="4" t="inlineStr">
        <is>
          <t>Common stock issued price</t>
        </is>
      </c>
      <c r="L28" s="6" t="n">
        <v>446</v>
      </c>
      <c r="M28" s="6" t="n">
        <v>234</v>
      </c>
    </row>
    <row r="29">
      <c r="A29" s="4" t="inlineStr">
        <is>
          <t>Common stock issued, shares</t>
        </is>
      </c>
      <c r="L29" s="5" t="n">
        <v>446251</v>
      </c>
      <c r="M29" s="5" t="n">
        <v>234437</v>
      </c>
    </row>
    <row r="30">
      <c r="A30" s="4" t="inlineStr">
        <is>
          <t>Private Placement [Member]</t>
        </is>
      </c>
    </row>
    <row r="31">
      <c r="A31" s="3" t="inlineStr">
        <is>
          <t>Stockholders' Deficit (Textual)</t>
        </is>
      </c>
    </row>
    <row r="32">
      <c r="A32" s="4" t="inlineStr">
        <is>
          <t>Unregistered shares of common stock</t>
        </is>
      </c>
      <c r="F32" s="5" t="n">
        <v>357143</v>
      </c>
    </row>
    <row r="33">
      <c r="A33" s="4" t="inlineStr">
        <is>
          <t>Gross proceeds</t>
        </is>
      </c>
      <c r="F33" s="6" t="n">
        <v>500000</v>
      </c>
    </row>
    <row r="34">
      <c r="A34" s="4" t="inlineStr">
        <is>
          <t>Private Placement [Member] | Common Stock [Member]</t>
        </is>
      </c>
    </row>
    <row r="35">
      <c r="A35" s="3" t="inlineStr">
        <is>
          <t>Stockholders' Deficit (Textual)</t>
        </is>
      </c>
    </row>
    <row r="36">
      <c r="A36" s="4" t="inlineStr">
        <is>
          <t>Common stock market price</t>
        </is>
      </c>
      <c r="F36" s="8" t="n">
        <v>1.4</v>
      </c>
    </row>
    <row r="37">
      <c r="A37" s="4" t="inlineStr">
        <is>
          <t>Option [Member]</t>
        </is>
      </c>
    </row>
    <row r="38">
      <c r="A38" s="3" t="inlineStr">
        <is>
          <t>Stockholders' Deficit (Textual)</t>
        </is>
      </c>
    </row>
    <row r="39">
      <c r="A39" s="4" t="inlineStr">
        <is>
          <t>Common stock shares available for issuance</t>
        </is>
      </c>
      <c r="L39" s="5" t="n">
        <v>2171382</v>
      </c>
    </row>
    <row r="40">
      <c r="A40" s="4" t="inlineStr">
        <is>
          <t>Common stock, shares outstanding</t>
        </is>
      </c>
      <c r="L40" s="5" t="n">
        <v>2529180</v>
      </c>
    </row>
    <row r="41">
      <c r="A41" s="4" t="inlineStr">
        <is>
          <t>2017 Equity Incentive Plan [Member]</t>
        </is>
      </c>
    </row>
    <row r="42">
      <c r="A42" s="3" t="inlineStr">
        <is>
          <t>Stockholders' Deficit (Textual)</t>
        </is>
      </c>
    </row>
    <row r="43">
      <c r="A43" s="4" t="inlineStr">
        <is>
          <t>Common stock issued, shares</t>
        </is>
      </c>
      <c r="G43" s="5" t="n">
        <v>5500000</v>
      </c>
      <c r="K43" s="5" t="n">
        <v>1750000</v>
      </c>
      <c r="L43" s="5" t="n">
        <v>799438</v>
      </c>
    </row>
    <row r="44">
      <c r="A44" s="4" t="inlineStr">
        <is>
          <t>Consultant [Member]</t>
        </is>
      </c>
    </row>
    <row r="45">
      <c r="A45" s="3" t="inlineStr">
        <is>
          <t>Stockholders' Deficit (Textual)</t>
        </is>
      </c>
    </row>
    <row r="46">
      <c r="A46" s="4" t="inlineStr">
        <is>
          <t>Fair value of assumptions, description</t>
        </is>
      </c>
      <c r="L46" s="4" t="inlineStr">
        <is>
          <t>This table includes warrants to purchase 91,705 shares of common stock issued to consultants, with a total fair value of $110,303 at time of issue, calculated using the Black Scholes model assuming an underlying security values ranging from $1.30 to 2.03 and volatility rate of 103.83%, a risk-free rate of 0.49%, and an expected term of 1.5 years.</t>
        </is>
      </c>
    </row>
    <row r="47">
      <c r="A47" s="4" t="inlineStr">
        <is>
          <t>Officers and Director [Member]</t>
        </is>
      </c>
    </row>
    <row r="48">
      <c r="A48" s="3" t="inlineStr">
        <is>
          <t>Stockholders' Deficit (Textual)</t>
        </is>
      </c>
    </row>
    <row r="49">
      <c r="A49" s="4" t="inlineStr">
        <is>
          <t>Common stock issued price</t>
        </is>
      </c>
      <c r="J49" s="6" t="n">
        <v>4687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 [Abstract]</t>
        </is>
      </c>
    </row>
    <row r="4">
      <c r="A4" s="4" t="inlineStr">
        <is>
          <t>Computed “expected” tax benefit</t>
        </is>
      </c>
      <c r="B4" s="6" t="n">
        <v>-2287528</v>
      </c>
      <c r="C4" s="6" t="n">
        <v>-1804200</v>
      </c>
    </row>
    <row r="5">
      <c r="A5" s="3" t="inlineStr">
        <is>
          <t>Increase (reduction) in income taxes resulting from:</t>
        </is>
      </c>
    </row>
    <row r="6">
      <c r="A6" s="4" t="inlineStr">
        <is>
          <t>State Tax, net of federal</t>
        </is>
      </c>
      <c r="B6" s="5" t="n">
        <v>-446351</v>
      </c>
      <c r="C6" s="5" t="n">
        <v>-225900</v>
      </c>
    </row>
    <row r="7">
      <c r="A7" s="4" t="inlineStr">
        <is>
          <t>Stock Compensation</t>
        </is>
      </c>
      <c r="B7" s="5" t="n">
        <v>309838</v>
      </c>
      <c r="C7" s="5" t="n">
        <v>372190</v>
      </c>
    </row>
    <row r="8">
      <c r="A8" s="4" t="inlineStr">
        <is>
          <t>Other</t>
        </is>
      </c>
      <c r="B8" s="5" t="n">
        <v>188</v>
      </c>
      <c r="C8" s="5" t="n">
        <v>17572</v>
      </c>
    </row>
    <row r="9">
      <c r="A9" s="4" t="inlineStr">
        <is>
          <t>Change in the valuation allowance</t>
        </is>
      </c>
      <c r="B9" s="5" t="n">
        <v>2423853</v>
      </c>
      <c r="C9" s="5" t="n">
        <v>1640338</v>
      </c>
    </row>
    <row r="10">
      <c r="A10" s="4" t="inlineStr">
        <is>
          <t>Total income tax expense/(benefi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0</t>
        </is>
      </c>
      <c r="C1" s="2" t="inlineStr">
        <is>
          <t>Dec. 31, 2019</t>
        </is>
      </c>
    </row>
    <row r="2">
      <c r="A2" s="4" t="inlineStr">
        <is>
          <t>Net operating loss carry-forward</t>
        </is>
      </c>
      <c r="B2" s="6" t="n">
        <v>23294000</v>
      </c>
      <c r="C2" s="6" t="n">
        <v>14120000</v>
      </c>
    </row>
    <row r="3">
      <c r="A3" s="4" t="inlineStr">
        <is>
          <t>Accrued Expenses</t>
        </is>
      </c>
      <c r="B3" s="5" t="n">
        <v>243000</v>
      </c>
      <c r="C3" s="4" t="inlineStr">
        <is>
          <t xml:space="preserve"> </t>
        </is>
      </c>
    </row>
    <row r="4">
      <c r="A4" s="4" t="inlineStr">
        <is>
          <t>Intangible Assets</t>
        </is>
      </c>
      <c r="B4" s="5" t="n">
        <v>-1000</v>
      </c>
      <c r="C4" s="5" t="n">
        <v>-1000</v>
      </c>
    </row>
    <row r="5">
      <c r="A5" s="4" t="inlineStr">
        <is>
          <t>Less: valuation allowance</t>
        </is>
      </c>
      <c r="B5" s="5" t="n">
        <v>-23536000</v>
      </c>
      <c r="C5" s="5" t="n">
        <v>-14119000</v>
      </c>
    </row>
    <row r="6">
      <c r="A6" s="4" t="inlineStr">
        <is>
          <t>Total</t>
        </is>
      </c>
      <c r="B6" s="4" t="inlineStr">
        <is>
          <t xml:space="preserve"> </t>
        </is>
      </c>
      <c r="C6" s="4" t="inlineStr">
        <is>
          <t xml:space="preserve"> </t>
        </is>
      </c>
    </row>
    <row r="7">
      <c r="A7" s="4" t="inlineStr">
        <is>
          <t>Deferred Tax Asset [Member]</t>
        </is>
      </c>
    </row>
    <row r="8">
      <c r="A8" s="4" t="inlineStr">
        <is>
          <t>Net operating loss carry-forward</t>
        </is>
      </c>
      <c r="B8" s="5" t="n">
        <v>5996000</v>
      </c>
      <c r="C8" s="5" t="n">
        <v>3635000</v>
      </c>
    </row>
    <row r="9">
      <c r="A9" s="4" t="inlineStr">
        <is>
          <t>Accrued Expenses</t>
        </is>
      </c>
      <c r="B9" s="5" t="n">
        <v>62000</v>
      </c>
      <c r="C9" s="4" t="inlineStr">
        <is>
          <t xml:space="preserve"> </t>
        </is>
      </c>
    </row>
    <row r="10">
      <c r="A10" s="4" t="inlineStr">
        <is>
          <t>Intangible Assets</t>
        </is>
      </c>
      <c r="B10" s="4" t="inlineStr">
        <is>
          <t xml:space="preserve"> </t>
        </is>
      </c>
      <c r="C10" s="4" t="inlineStr">
        <is>
          <t xml:space="preserve"> </t>
        </is>
      </c>
    </row>
    <row r="11">
      <c r="A11" s="4" t="inlineStr">
        <is>
          <t>Less: valuation allowance</t>
        </is>
      </c>
      <c r="B11" s="5" t="n">
        <v>-6058000</v>
      </c>
      <c r="C11" s="5" t="n">
        <v>-3635000</v>
      </c>
    </row>
    <row r="12">
      <c r="A12" s="4" t="inlineStr">
        <is>
          <t>Total</t>
        </is>
      </c>
      <c r="B12" s="4" t="inlineStr">
        <is>
          <t xml:space="preserve"> </t>
        </is>
      </c>
      <c r="C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Details Textual)</t>
        </is>
      </c>
      <c r="B1" s="2" t="inlineStr">
        <is>
          <t>12 Months Ended</t>
        </is>
      </c>
    </row>
    <row r="2">
      <c r="B2" s="2" t="inlineStr">
        <is>
          <t>Dec. 31, 2020USD ($)</t>
        </is>
      </c>
    </row>
    <row r="3">
      <c r="A3" s="3" t="inlineStr">
        <is>
          <t>Income Taxes (Textual)</t>
        </is>
      </c>
    </row>
    <row r="4">
      <c r="A4" s="4" t="inlineStr">
        <is>
          <t>Net operating loss carry-forward for federal and state</t>
        </is>
      </c>
      <c r="B4" s="6" t="n">
        <v>23300000</v>
      </c>
    </row>
    <row r="5">
      <c r="A5" s="4" t="inlineStr">
        <is>
          <t>U.S. federal and state income tax rate, description</t>
        </is>
      </c>
      <c r="B5" s="4" t="inlineStr">
        <is>
          <t>The 20-year limitation was eliminated for losses generated after January 1, 2018, giving the taxpayer the ability to carry forward losses indefinitely. However, NOL carry forward arising after January 1, 2018, will now be limited to 80 percent of taxable income.</t>
        </is>
      </c>
    </row>
    <row r="6">
      <c r="A6" s="4" t="inlineStr">
        <is>
          <t>Description of net operating losses</t>
        </is>
      </c>
      <c r="B6" s="4" t="inlineStr">
        <is>
          <t>An ownership change may result from transactions increasing the ownership of certain stockholders in the stock of a corporation by more than 50 percentage points over a three-year period.</t>
        </is>
      </c>
    </row>
    <row r="7">
      <c r="A7" s="4" t="inlineStr">
        <is>
          <t>Valuation allowance</t>
        </is>
      </c>
      <c r="B7" s="6" t="n">
        <v>60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9" customWidth="1" min="1" max="1"/>
    <col width="40" customWidth="1" min="2" max="2"/>
  </cols>
  <sheetData>
    <row r="1">
      <c r="A1" s="1" t="inlineStr">
        <is>
          <t>Commitments and Contingencies (Details)</t>
        </is>
      </c>
      <c r="B1" s="2" t="inlineStr">
        <is>
          <t>12 Months Ended</t>
        </is>
      </c>
    </row>
    <row r="2">
      <c r="B2" s="2" t="inlineStr">
        <is>
          <t>Dec. 31, 2020USD ($)</t>
        </is>
      </c>
    </row>
    <row r="3">
      <c r="A3" s="4" t="inlineStr">
        <is>
          <t>60% patients randomized [Member]</t>
        </is>
      </c>
    </row>
    <row r="4">
      <c r="A4" s="4" t="inlineStr">
        <is>
          <t>Milestone Event</t>
        </is>
      </c>
      <c r="B4" s="4" t="inlineStr">
        <is>
          <t>60% patients randomized</t>
        </is>
      </c>
    </row>
    <row r="5">
      <c r="A5" s="4" t="inlineStr">
        <is>
          <t>Percent Milestone Fees</t>
        </is>
      </c>
      <c r="B5" s="4" t="inlineStr">
        <is>
          <t>10.00%</t>
        </is>
      </c>
    </row>
    <row r="6">
      <c r="A6" s="4" t="inlineStr">
        <is>
          <t>Amount</t>
        </is>
      </c>
      <c r="B6" s="6" t="n">
        <v>329756</v>
      </c>
    </row>
    <row r="7">
      <c r="A7" s="4" t="inlineStr">
        <is>
          <t>100% of patients randomized [Member]</t>
        </is>
      </c>
    </row>
    <row r="8">
      <c r="A8" s="4" t="inlineStr">
        <is>
          <t>Milestone Event</t>
        </is>
      </c>
      <c r="B8" s="4" t="inlineStr">
        <is>
          <t>100% of patients randomized</t>
        </is>
      </c>
    </row>
    <row r="9">
      <c r="A9" s="4" t="inlineStr">
        <is>
          <t>Percent Milestone Fees</t>
        </is>
      </c>
      <c r="B9" s="4" t="inlineStr">
        <is>
          <t>10.00%</t>
        </is>
      </c>
    </row>
    <row r="10">
      <c r="A10" s="4" t="inlineStr">
        <is>
          <t>Amount</t>
        </is>
      </c>
      <c r="B10" s="6" t="n">
        <v>329756</v>
      </c>
    </row>
    <row r="11">
      <c r="A11" s="4" t="inlineStr">
        <is>
          <t>90% of case report form pages monitored [Member]</t>
        </is>
      </c>
    </row>
    <row r="12">
      <c r="A12" s="4" t="inlineStr">
        <is>
          <t>Milestone Event</t>
        </is>
      </c>
      <c r="B12" s="4" t="inlineStr">
        <is>
          <t>90% of case report form pages monitored</t>
        </is>
      </c>
    </row>
    <row r="13">
      <c r="A13" s="4" t="inlineStr">
        <is>
          <t>Percent Milestone Fees</t>
        </is>
      </c>
      <c r="B13" s="4" t="inlineStr">
        <is>
          <t>5.00%</t>
        </is>
      </c>
    </row>
    <row r="14">
      <c r="A14" s="4" t="inlineStr">
        <is>
          <t>Amount</t>
        </is>
      </c>
      <c r="B14" s="6" t="n">
        <v>164878</v>
      </c>
    </row>
    <row r="15">
      <c r="A15" s="4" t="inlineStr">
        <is>
          <t>PE analysis [Member]</t>
        </is>
      </c>
    </row>
    <row r="16">
      <c r="A16" s="4" t="inlineStr">
        <is>
          <t>Milestone Event</t>
        </is>
      </c>
      <c r="B16" s="4" t="inlineStr">
        <is>
          <t>PE analysis</t>
        </is>
      </c>
    </row>
    <row r="17">
      <c r="A17" s="4" t="inlineStr">
        <is>
          <t>Percent Milestone Fees</t>
        </is>
      </c>
      <c r="B17" s="4" t="inlineStr">
        <is>
          <t>5.00%</t>
        </is>
      </c>
    </row>
    <row r="18">
      <c r="A18" s="4" t="inlineStr">
        <is>
          <t>Amount</t>
        </is>
      </c>
      <c r="B18" s="6" t="n">
        <v>164878</v>
      </c>
    </row>
    <row r="19">
      <c r="A19" s="4" t="inlineStr">
        <is>
          <t>Database is locked [Member]</t>
        </is>
      </c>
    </row>
    <row r="20">
      <c r="A20" s="4" t="inlineStr">
        <is>
          <t>Milestone Event</t>
        </is>
      </c>
      <c r="B20" s="4" t="inlineStr">
        <is>
          <t>Database is locked</t>
        </is>
      </c>
    </row>
    <row r="21">
      <c r="A21" s="4" t="inlineStr">
        <is>
          <t>Percent Milestone Fees</t>
        </is>
      </c>
      <c r="B21" s="4" t="inlineStr">
        <is>
          <t>10.00%</t>
        </is>
      </c>
    </row>
    <row r="22">
      <c r="A22" s="4" t="inlineStr">
        <is>
          <t>Amount</t>
        </is>
      </c>
      <c r="B22" s="6" t="n">
        <v>3297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64" customWidth="1" min="1" max="1"/>
    <col width="21" customWidth="1" min="2" max="2"/>
    <col width="80" customWidth="1" min="3" max="3"/>
    <col width="80" customWidth="1" min="4" max="4"/>
    <col width="80" customWidth="1" min="5" max="5"/>
    <col width="21" customWidth="1" min="6" max="6"/>
    <col width="21" customWidth="1" min="7" max="7"/>
    <col width="80" customWidth="1" min="8" max="8"/>
    <col width="21" customWidth="1" min="9" max="9"/>
    <col width="21" customWidth="1" min="10" max="10"/>
    <col width="80" customWidth="1" min="11" max="11"/>
    <col width="21" customWidth="1" min="12" max="12"/>
    <col width="21" customWidth="1" min="13" max="13"/>
    <col width="80" customWidth="1" min="14" max="14"/>
    <col width="21" customWidth="1" min="15" max="15"/>
    <col width="80" customWidth="1" min="16" max="16"/>
    <col width="80" customWidth="1" min="17" max="17"/>
    <col width="31" customWidth="1" min="18" max="18"/>
    <col width="21" customWidth="1" min="19" max="19"/>
    <col width="21" customWidth="1" min="20" max="20"/>
  </cols>
  <sheetData>
    <row r="1">
      <c r="A1" s="1" t="inlineStr">
        <is>
          <t>Commitments and Contingencies (Details Textual)</t>
        </is>
      </c>
      <c r="B1" s="2" t="inlineStr">
        <is>
          <t>Nov. 10, 2020USD ($)</t>
        </is>
      </c>
      <c r="C1" s="2" t="inlineStr">
        <is>
          <t>Jul. 05, 2019</t>
        </is>
      </c>
      <c r="D1" s="2" t="inlineStr">
        <is>
          <t>Oct. 09, 2018</t>
        </is>
      </c>
      <c r="E1" s="2" t="inlineStr">
        <is>
          <t>Dec. 14, 2017</t>
        </is>
      </c>
      <c r="F1" s="2" t="inlineStr">
        <is>
          <t>Oct. 20, 2020USD ($)</t>
        </is>
      </c>
      <c r="G1" s="2" t="inlineStr">
        <is>
          <t>Jun. 15, 2020USD ($)</t>
        </is>
      </c>
      <c r="H1" s="2" t="inlineStr">
        <is>
          <t>Mar. 01, 2020</t>
        </is>
      </c>
      <c r="I1" s="2" t="inlineStr">
        <is>
          <t>Feb. 27, 2020USD ($)</t>
        </is>
      </c>
      <c r="J1" s="2" t="inlineStr">
        <is>
          <t>Feb. 01, 2020USD ($)</t>
        </is>
      </c>
      <c r="K1" s="2" t="inlineStr">
        <is>
          <t>Dec. 12, 2019</t>
        </is>
      </c>
      <c r="L1" s="2" t="inlineStr">
        <is>
          <t>Jun. 28, 2019USD ($)</t>
        </is>
      </c>
      <c r="M1" s="2" t="inlineStr">
        <is>
          <t>Jun. 28, 2019EUR (€)</t>
        </is>
      </c>
      <c r="N1" s="2" t="inlineStr">
        <is>
          <t>Mar. 24, 2019</t>
        </is>
      </c>
      <c r="O1" s="2" t="inlineStr">
        <is>
          <t>Dec. 19, 2018USD ($)</t>
        </is>
      </c>
      <c r="P1" s="2" t="inlineStr">
        <is>
          <t>Oct. 31, 2018</t>
        </is>
      </c>
      <c r="Q1" s="2" t="inlineStr">
        <is>
          <t>Jan. 31, 2011</t>
        </is>
      </c>
      <c r="R1" s="2" t="inlineStr">
        <is>
          <t>Dec. 31, 2020USD ($)$ / shares</t>
        </is>
      </c>
      <c r="S1" s="2" t="inlineStr">
        <is>
          <t>Dec. 31, 2020EUR (€)</t>
        </is>
      </c>
      <c r="T1" s="2" t="inlineStr">
        <is>
          <t>Dec. 31, 2019USD ($)</t>
        </is>
      </c>
    </row>
    <row r="2">
      <c r="A2" s="3" t="inlineStr">
        <is>
          <t>Commitments and Contingencies (Textual)</t>
        </is>
      </c>
    </row>
    <row r="3">
      <c r="A3" s="4" t="inlineStr">
        <is>
          <t>Milestone payment</t>
        </is>
      </c>
      <c r="T3" s="6" t="n">
        <v>20000</v>
      </c>
    </row>
    <row r="4">
      <c r="A4" s="4" t="inlineStr">
        <is>
          <t>Minimum license royalty expense</t>
        </is>
      </c>
      <c r="R4" s="6" t="n">
        <v>40000</v>
      </c>
      <c r="T4" s="5" t="n">
        <v>40000</v>
      </c>
    </row>
    <row r="5">
      <c r="A5" s="4" t="inlineStr">
        <is>
          <t>Sublease, description</t>
        </is>
      </c>
      <c r="H5" s="4" t="inlineStr">
        <is>
          <t>The Company entered into a sublease with Purnovate, LLC, a private company in which the Company's CEO had a 30% equity interest, for the lease of three offices at 1180 Seminole Trail, Suite 495, Charlottesville, VA 22901. The lease has a term of two years, and the monthly rent is $1,400. During the year ended December 31, 2020, the rent expense associated with this lease was $14,000.</t>
        </is>
      </c>
    </row>
    <row r="6">
      <c r="A6" s="4" t="inlineStr">
        <is>
          <t>Prepaid expenses</t>
        </is>
      </c>
      <c r="R6" s="5" t="n">
        <v>-303881</v>
      </c>
      <c r="T6" s="5" t="n">
        <v>30956</v>
      </c>
    </row>
    <row r="7">
      <c r="A7" s="4" t="inlineStr">
        <is>
          <t>Future cash</t>
        </is>
      </c>
      <c r="R7" s="5" t="n">
        <v>900000</v>
      </c>
    </row>
    <row r="8">
      <c r="A8" s="4" t="inlineStr">
        <is>
          <t>Master services agreement, description</t>
        </is>
      </c>
      <c r="P8" s="4" t="inlineStr">
        <is>
          <t>The MSA has a term of five years, automatically renewed for two-year periods, unless either party gives written notice of a decision not to renew the agreement three months prior to automatic renewal.</t>
        </is>
      </c>
    </row>
    <row r="9">
      <c r="A9" s="4" t="inlineStr">
        <is>
          <t>Second Milestone [Member]</t>
        </is>
      </c>
    </row>
    <row r="10">
      <c r="A10" s="3" t="inlineStr">
        <is>
          <t>Commitments and Contingencies (Textual)</t>
        </is>
      </c>
    </row>
    <row r="11">
      <c r="A11" s="4" t="inlineStr">
        <is>
          <t>Prepaid expenses</t>
        </is>
      </c>
      <c r="J11" s="6" t="n">
        <v>299496</v>
      </c>
    </row>
    <row r="12">
      <c r="A12" s="4" t="inlineStr">
        <is>
          <t>Third Milestone [Member]</t>
        </is>
      </c>
    </row>
    <row r="13">
      <c r="A13" s="3" t="inlineStr">
        <is>
          <t>Commitments and Contingencies (Textual)</t>
        </is>
      </c>
    </row>
    <row r="14">
      <c r="A14" s="4" t="inlineStr">
        <is>
          <t>Prepaid expenses</t>
        </is>
      </c>
      <c r="I14" s="6" t="n">
        <v>297013</v>
      </c>
    </row>
    <row r="15">
      <c r="A15" s="4" t="inlineStr">
        <is>
          <t>fourth milestone [Member]</t>
        </is>
      </c>
    </row>
    <row r="16">
      <c r="A16" s="3" t="inlineStr">
        <is>
          <t>Commitments and Contingencies (Textual)</t>
        </is>
      </c>
    </row>
    <row r="17">
      <c r="A17" s="4" t="inlineStr">
        <is>
          <t>Prepaid expenses</t>
        </is>
      </c>
      <c r="G17" s="6" t="n">
        <v>302843</v>
      </c>
    </row>
    <row r="18">
      <c r="A18" s="4" t="inlineStr">
        <is>
          <t>Sites, percent</t>
        </is>
      </c>
      <c r="G18" s="4" t="inlineStr">
        <is>
          <t>50.00%</t>
        </is>
      </c>
    </row>
    <row r="19">
      <c r="A19" s="4" t="inlineStr">
        <is>
          <t>fifth milestone [Member]</t>
        </is>
      </c>
    </row>
    <row r="20">
      <c r="A20" s="3" t="inlineStr">
        <is>
          <t>Commitments and Contingencies (Textual)</t>
        </is>
      </c>
    </row>
    <row r="21">
      <c r="A21" s="4" t="inlineStr">
        <is>
          <t>Prepaid expenses</t>
        </is>
      </c>
      <c r="F21" s="6" t="n">
        <v>319310</v>
      </c>
    </row>
    <row r="22">
      <c r="A22" s="4" t="inlineStr">
        <is>
          <t>Sites, percent</t>
        </is>
      </c>
      <c r="F22" s="4" t="inlineStr">
        <is>
          <t>100.00%</t>
        </is>
      </c>
    </row>
    <row r="23">
      <c r="A23" s="4" t="inlineStr">
        <is>
          <t>sixth milestone [Member]</t>
        </is>
      </c>
    </row>
    <row r="24">
      <c r="A24" s="3" t="inlineStr">
        <is>
          <t>Commitments and Contingencies (Textual)</t>
        </is>
      </c>
    </row>
    <row r="25">
      <c r="A25" s="4" t="inlineStr">
        <is>
          <t>Prepaid expenses</t>
        </is>
      </c>
      <c r="B25" s="6" t="n">
        <v>319013</v>
      </c>
    </row>
    <row r="26">
      <c r="A26" s="4" t="inlineStr">
        <is>
          <t>Sites, percent</t>
        </is>
      </c>
      <c r="B26" s="4" t="inlineStr">
        <is>
          <t>30.00%</t>
        </is>
      </c>
    </row>
    <row r="27">
      <c r="A27" s="4" t="inlineStr">
        <is>
          <t>Consulting Agreement [Member] | Dr. Bankole A. Johnson [Member]</t>
        </is>
      </c>
    </row>
    <row r="28">
      <c r="A28" s="3" t="inlineStr">
        <is>
          <t>Commitments and Contingencies (Textual)</t>
        </is>
      </c>
    </row>
    <row r="29">
      <c r="A29" s="4" t="inlineStr">
        <is>
          <t>Contract research organizations, description</t>
        </is>
      </c>
      <c r="N29" s="4" t="inlineStr">
        <is>
          <t>The Company entered into a consulting agreement (the "Consulting Agreement") with Dr. Bankole A. Johnson, who at the time of the agreement was serving as the Chairman of the Board of Directors, for his service as Chief Medical Officer of the Company. The Consulting Agreement has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is paid twice per month. On execution, Dr. Johnson received a signing bonus of $250,000 and option to purchase 250,000 shares of common stock. Dr. Johnson's participation in the Grant Incentive Plan (see below) and 2017 Equity Incentive Plan continue unaffected. The total expense to the Company under this agreement was $375,000 and $676,664 in the years ended December 31, 2020 and 2019, respectively.</t>
        </is>
      </c>
    </row>
    <row r="30">
      <c r="A30" s="4" t="inlineStr">
        <is>
          <t>Service Agreement [Member]</t>
        </is>
      </c>
    </row>
    <row r="31">
      <c r="A31" s="3" t="inlineStr">
        <is>
          <t>Commitments and Contingencies (Textual)</t>
        </is>
      </c>
    </row>
    <row r="32">
      <c r="A32" s="4" t="inlineStr">
        <is>
          <t>Crown’s fee</t>
        </is>
      </c>
      <c r="L32" s="6" t="n">
        <v>3614513</v>
      </c>
      <c r="R32" s="6" t="n">
        <v>3871122</v>
      </c>
    </row>
    <row r="33">
      <c r="A33" s="4" t="inlineStr">
        <is>
          <t>Euro/US dollar exchange rate | $ / shares</t>
        </is>
      </c>
      <c r="R33" s="11" t="n">
        <v>1.2216</v>
      </c>
    </row>
    <row r="34">
      <c r="A34" s="4" t="inlineStr">
        <is>
          <t>Service Agreement [Member] | Euro [Member]</t>
        </is>
      </c>
    </row>
    <row r="35">
      <c r="A35" s="3" t="inlineStr">
        <is>
          <t>Commitments and Contingencies (Textual)</t>
        </is>
      </c>
    </row>
    <row r="36">
      <c r="A36" s="4" t="inlineStr">
        <is>
          <t>Crown’s fee | €</t>
        </is>
      </c>
      <c r="M36" s="12" t="n">
        <v>2958835</v>
      </c>
      <c r="S36" s="12" t="n">
        <v>3168895</v>
      </c>
    </row>
    <row r="37">
      <c r="A37" s="4" t="inlineStr">
        <is>
          <t>Service Agreement 1 [Member]</t>
        </is>
      </c>
    </row>
    <row r="38">
      <c r="A38" s="3" t="inlineStr">
        <is>
          <t>Commitments and Contingencies (Textual)</t>
        </is>
      </c>
    </row>
    <row r="39">
      <c r="A39" s="4" t="inlineStr">
        <is>
          <t>Estimated cost</t>
        </is>
      </c>
      <c r="R39" s="6" t="n">
        <v>2700000</v>
      </c>
    </row>
    <row r="40">
      <c r="A40" s="4" t="inlineStr">
        <is>
          <t>Estimated future site costs</t>
        </is>
      </c>
      <c r="R40" s="5" t="n">
        <v>3100000</v>
      </c>
    </row>
    <row r="41">
      <c r="A41" s="4" t="inlineStr">
        <is>
          <t>Fees to investigators and sites</t>
        </is>
      </c>
      <c r="R41" s="5" t="n">
        <v>1317766</v>
      </c>
    </row>
    <row r="42">
      <c r="A42" s="4" t="inlineStr">
        <is>
          <t>Prepaid research and development</t>
        </is>
      </c>
      <c r="R42" s="5" t="n">
        <v>214633</v>
      </c>
      <c r="T42" s="5" t="n">
        <v>214633</v>
      </c>
    </row>
    <row r="43">
      <c r="A43" s="4" t="inlineStr">
        <is>
          <t>Direct expenses</t>
        </is>
      </c>
      <c r="R43" s="5" t="n">
        <v>1850495</v>
      </c>
    </row>
    <row r="44">
      <c r="A44" s="4" t="inlineStr">
        <is>
          <t>Accrued R&amp;D expenses</t>
        </is>
      </c>
      <c r="R44" s="6" t="n">
        <v>53065</v>
      </c>
    </row>
    <row r="45">
      <c r="A45" s="4" t="inlineStr">
        <is>
          <t>Service Agreement 1 [Member] | Euro [Member]</t>
        </is>
      </c>
    </row>
    <row r="46">
      <c r="A46" s="3" t="inlineStr">
        <is>
          <t>Commitments and Contingencies (Textual)</t>
        </is>
      </c>
    </row>
    <row r="47">
      <c r="A47" s="4" t="inlineStr">
        <is>
          <t>Estimated cost | €</t>
        </is>
      </c>
      <c r="S47" s="12" t="n">
        <v>2172000</v>
      </c>
    </row>
    <row r="48">
      <c r="A48" s="4" t="inlineStr">
        <is>
          <t>Master Services Agreement [Member]</t>
        </is>
      </c>
    </row>
    <row r="49">
      <c r="A49" s="3" t="inlineStr">
        <is>
          <t>Commitments and Contingencies (Textual)</t>
        </is>
      </c>
    </row>
    <row r="50">
      <c r="A50" s="4" t="inlineStr">
        <is>
          <t>Description of master services agreement</t>
        </is>
      </c>
      <c r="C50" s="4" t="inlineStr">
        <is>
          <t>The Company entered into a Master Services Agreement (the "MSA") and attached statement of work with Psychological Education Publishing Company ("PEPCO") to administer a behavioral therapy program during the Company's current Phase 3 clinical trial. PEPCO is owned by a related party, Dr. Bankole Johnson, the Company's Chief Medical Officer, and currently the largest stockholder in the Company. It is anticipated that the compensation to be paid to PEPCO for services under the MSA will total approximately $300,000, of which shares of the Company's common stock having a value equal to twenty percent (20%) of this total can be issued to Dr. Johnson in lieu of cash payment.</t>
        </is>
      </c>
    </row>
    <row r="51">
      <c r="A51" s="4" t="inlineStr">
        <is>
          <t>Amendment Agreement [Member]</t>
        </is>
      </c>
    </row>
    <row r="52">
      <c r="A52" s="3" t="inlineStr">
        <is>
          <t>Commitments and Contingencies (Textual)</t>
        </is>
      </c>
    </row>
    <row r="53">
      <c r="A53" s="4" t="inlineStr">
        <is>
          <t>Amendment agreement, description</t>
        </is>
      </c>
      <c r="K53" s="4" t="inlineStr">
        <is>
          <t>The Company entered into an Amendment (the "Amendment") to the statement of work ("SOW"). The Company had paid PEPCO $39,064 under the SOW for services rendered as of the Amendment date, leaving as estimated balance of $274,779 to be paid under the SOW. The Amendment provided the Company with a 20% discount on the remaining fees owed for services and fixed the price of any remaining services at a total of $219,823 for all services required for the use of Brief Behavioral Compliance Enhancement Treatment (BBCET) in support of the Trial. In addition, Dr. Johnson executed a guaranty, dated December 12, 2019, of PEPCO's performance under the MSA and SOW (the "Guaranty"), together with a pledge and security agreement, dated December 12, 2019 (the "Pledge and Security Agreement"), to secure the Guaranty with 600,000 shares of the Company's common stock beneficially owned by him and a lock-up agreement, dated December 12, 2019 (the "Lock-Up"), pursuant to which he agreed not to transfer or dispose of, directly or indirectly, any shares of the Company's common stock, as currently owned by him, until after January 1, 2021. On August 19, 2020, the Company entered into a Lock-Up Agreement Extension and Right of First Refusal with Dr. Johnson (the "Lock-Up Extension"), which amended the Lock-Up Agreement that had been entered into dated December 12, 2019 (the "Lock-Up"). The Lock-Up Extension extended the term of Dr. Johnson's Lock-Up from January 1, 2021 until April 1, 2021. In connection with the Lock-Up Extension, Dr. Johnson was released from his Lock-Up restrictions with respect to 350,000 shares of the Company's common stock. During the years ended December 31, 2020 and 2019, the Company recognized $147,120 and $39,064 in expenses associated with this vendor agreement, respectively. As of December 31, 2020, the Company had recognized $147,120 in expenses, of which $108,056 were charged against cash advanced under the terms of the Amendment, leaving a net prepaid expense asset of $111,767 associated with this vendor agreement.</t>
        </is>
      </c>
    </row>
    <row r="54">
      <c r="A54" s="4" t="inlineStr">
        <is>
          <t>Lease Commitments – Related Party [Member]</t>
        </is>
      </c>
    </row>
    <row r="55">
      <c r="A55" s="3" t="inlineStr">
        <is>
          <t>Commitments and Contingencies (Textual)</t>
        </is>
      </c>
    </row>
    <row r="56">
      <c r="A56" s="4" t="inlineStr">
        <is>
          <t>Monthly rent payment of lease</t>
        </is>
      </c>
      <c r="O56" s="6" t="n">
        <v>1150</v>
      </c>
    </row>
    <row r="57">
      <c r="A57" s="4" t="inlineStr">
        <is>
          <t>Sublease, description</t>
        </is>
      </c>
      <c r="D57" s="4" t="inlineStr">
        <is>
          <t>The Company entered into a license and membership agreement with Jelly Works X Zero-Ten, LLC for membership in a coworking space and use of an office located at 307A Kamani Street, Honolulu, HI 96813. The Company agreed to pay a monthly fee of $1,152 for membership and use of these facilities, committing to do so for a term of one year. At the end of this period, the agreement reverted to a month-to-month rental of a dedicated desk space, without office, for a monthly fee of $393 per month. In the year ended December 31, 2019, the Company rent expense associated with this agreement was approximately $12,304.</t>
        </is>
      </c>
    </row>
    <row r="58">
      <c r="A58" s="4" t="inlineStr">
        <is>
          <t>Rent expense</t>
        </is>
      </c>
      <c r="T58" s="6" t="n">
        <v>12650</v>
      </c>
    </row>
    <row r="59">
      <c r="A59" s="4" t="inlineStr">
        <is>
          <t>Licensing &amp; Venture Group [Member]</t>
        </is>
      </c>
    </row>
    <row r="60">
      <c r="A60" s="3" t="inlineStr">
        <is>
          <t>Commitments and Contingencies (Textual)</t>
        </is>
      </c>
    </row>
    <row r="61">
      <c r="A61" s="4" t="inlineStr">
        <is>
          <t>License agreement description</t>
        </is>
      </c>
      <c r="Q61" s="4" t="inlineStr">
        <is>
          <t>The Company is obligated to pay UVA LVG yearly license fees and milestone payments, as well as a royalty based on net sales of products covered by the patent-related rights. More specifically, the Company paid UVA LVG a license issue fee and is obligated to pay UVA LVG (i) annual minimum royalties of $40,000 commencing in 2017; (ii) a $20,000 milestone payments upon dosing the first patient under a Phase 3 human clinical trial of a licensed product, $155,000 upon the earlier of the completion of a Phase 3 trial of a licensed product, partnering of a licensed product, or sale of the Company,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row>
    <row r="62">
      <c r="A62" s="4" t="inlineStr">
        <is>
          <t>License agreement notice period, description</t>
        </is>
      </c>
      <c r="Q62" s="4" t="inlineStr">
        <is>
          <t>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t>
        </is>
      </c>
    </row>
    <row r="63">
      <c r="A63" s="4" t="inlineStr">
        <is>
          <t>License agreement amendment changed dates, description</t>
        </is>
      </c>
      <c r="E63" s="4" t="inlineStr">
        <is>
          <t>The Company, using commercially reasonable efforts, was to achieve the goals of submitting a New Drug Application to the FDA for a licensed product to December 31, 2024 (from December 31, 2023) and commencing commercialization of an FDA approved product by December 31, 2025 (from December 31, 2024). If the Company were to fail to use commercially reasonable effort and fail to meet either goal, the licensor would have the right to terminate the licens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5853291</v>
      </c>
      <c r="C4" s="6" t="n">
        <v>3965543</v>
      </c>
    </row>
    <row r="5">
      <c r="A5" s="4" t="inlineStr">
        <is>
          <t>General and administrative</t>
        </is>
      </c>
      <c r="B5" s="5" t="n">
        <v>5074694</v>
      </c>
      <c r="C5" s="5" t="n">
        <v>4279357</v>
      </c>
    </row>
    <row r="6">
      <c r="A6" s="4" t="inlineStr">
        <is>
          <t>Total Operating Expenses</t>
        </is>
      </c>
      <c r="B6" s="5" t="n">
        <v>10927985</v>
      </c>
      <c r="C6" s="5" t="n">
        <v>8244900</v>
      </c>
    </row>
    <row r="7">
      <c r="A7" s="4" t="inlineStr">
        <is>
          <t>Loss From Operations</t>
        </is>
      </c>
      <c r="B7" s="5" t="n">
        <v>-10927985</v>
      </c>
      <c r="C7" s="5" t="n">
        <v>-8244900</v>
      </c>
    </row>
    <row r="8">
      <c r="A8" s="3" t="inlineStr">
        <is>
          <t>Other Income (Expense)</t>
        </is>
      </c>
    </row>
    <row r="9">
      <c r="A9" s="4" t="inlineStr">
        <is>
          <t>Interest income</t>
        </is>
      </c>
      <c r="B9" s="5" t="n">
        <v>32495</v>
      </c>
      <c r="C9" s="5" t="n">
        <v>95234</v>
      </c>
    </row>
    <row r="10">
      <c r="A10" s="4" t="inlineStr">
        <is>
          <t>Other income</t>
        </is>
      </c>
      <c r="B10" s="5" t="n">
        <v>2500</v>
      </c>
      <c r="C10" s="4" t="inlineStr">
        <is>
          <t xml:space="preserve"> </t>
        </is>
      </c>
    </row>
    <row r="11">
      <c r="A11" s="4" t="inlineStr">
        <is>
          <t>Warrant modification expense</t>
        </is>
      </c>
      <c r="B11" s="4" t="inlineStr">
        <is>
          <t xml:space="preserve"> </t>
        </is>
      </c>
      <c r="C11" s="5" t="n">
        <v>-441763</v>
      </c>
    </row>
    <row r="12">
      <c r="A12" s="4" t="inlineStr">
        <is>
          <t>Total other income (expense)</t>
        </is>
      </c>
      <c r="B12" s="5" t="n">
        <v>34995</v>
      </c>
      <c r="C12" s="5" t="n">
        <v>-346529</v>
      </c>
    </row>
    <row r="13">
      <c r="A13" s="4" t="inlineStr">
        <is>
          <t>Loss Before Provision For Income Taxes</t>
        </is>
      </c>
      <c r="B13" s="5" t="n">
        <v>-10892990</v>
      </c>
      <c r="C13" s="5" t="n">
        <v>-8591429</v>
      </c>
    </row>
    <row r="14">
      <c r="A14" s="4" t="inlineStr">
        <is>
          <t>Benefit from income taxes</t>
        </is>
      </c>
      <c r="B14" s="4" t="inlineStr">
        <is>
          <t xml:space="preserve"> </t>
        </is>
      </c>
      <c r="C14" s="4" t="inlineStr">
        <is>
          <t xml:space="preserve"> </t>
        </is>
      </c>
    </row>
    <row r="15">
      <c r="A15" s="4" t="inlineStr">
        <is>
          <t>Net Loss</t>
        </is>
      </c>
      <c r="B15" s="6" t="n">
        <v>-10892990</v>
      </c>
      <c r="C15" s="6" t="n">
        <v>-8591429</v>
      </c>
    </row>
    <row r="16">
      <c r="A16" s="4" t="inlineStr">
        <is>
          <t>Net loss per share, basic and diluted</t>
        </is>
      </c>
      <c r="B16" s="8" t="n">
        <v>-0.87</v>
      </c>
      <c r="C16" s="8" t="n">
        <v>-0.87</v>
      </c>
    </row>
    <row r="17">
      <c r="A17" s="4" t="inlineStr">
        <is>
          <t>Weighted average shares, basic and diluted</t>
        </is>
      </c>
      <c r="B17" s="5" t="n">
        <v>12463127</v>
      </c>
      <c r="C17" s="5" t="n">
        <v>98524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7"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bsequent Events (Details) - USD ($)</t>
        </is>
      </c>
      <c r="B1" s="2" t="inlineStr">
        <is>
          <t>Mar. 11, 2021</t>
        </is>
      </c>
      <c r="C1" s="2" t="inlineStr">
        <is>
          <t>Feb. 25, 2021</t>
        </is>
      </c>
      <c r="D1" s="2" t="inlineStr">
        <is>
          <t>Feb. 08, 2021</t>
        </is>
      </c>
      <c r="E1" s="2" t="inlineStr">
        <is>
          <t>Mar. 12, 2021</t>
        </is>
      </c>
      <c r="F1" s="2" t="inlineStr">
        <is>
          <t>Jan. 26, 2021</t>
        </is>
      </c>
      <c r="G1" s="2" t="inlineStr">
        <is>
          <t>Dec. 31, 2020</t>
        </is>
      </c>
      <c r="H1" s="2" t="inlineStr">
        <is>
          <t>Dec. 31, 2019</t>
        </is>
      </c>
      <c r="I1" s="2" t="inlineStr">
        <is>
          <t>Feb. 12, 2021</t>
        </is>
      </c>
    </row>
    <row r="2">
      <c r="A2" s="3" t="inlineStr">
        <is>
          <t>Subsequent Events (Textual)</t>
        </is>
      </c>
    </row>
    <row r="3">
      <c r="A3" s="4" t="inlineStr">
        <is>
          <t>Operating loss</t>
        </is>
      </c>
      <c r="G3" s="6" t="n">
        <v>376000</v>
      </c>
      <c r="H3" s="6" t="n">
        <v>0</v>
      </c>
    </row>
    <row r="4">
      <c r="A4" s="4" t="inlineStr">
        <is>
          <t>Subsequent Event [Member]</t>
        </is>
      </c>
    </row>
    <row r="5">
      <c r="A5" s="3" t="inlineStr">
        <is>
          <t>Subsequent Events (Textual)</t>
        </is>
      </c>
    </row>
    <row r="6">
      <c r="A6" s="4" t="inlineStr">
        <is>
          <t>Equity interest</t>
        </is>
      </c>
      <c r="F6" s="4" t="inlineStr">
        <is>
          <t>100.00%</t>
        </is>
      </c>
    </row>
    <row r="7">
      <c r="A7" s="4" t="inlineStr">
        <is>
          <t>Cash consideration</t>
        </is>
      </c>
      <c r="F7" s="6" t="n">
        <v>700000</v>
      </c>
    </row>
    <row r="8">
      <c r="A8" s="4" t="inlineStr">
        <is>
          <t>Prepaid cash</t>
        </is>
      </c>
      <c r="F8" s="6" t="n">
        <v>350000</v>
      </c>
    </row>
    <row r="9">
      <c r="A9" s="4" t="inlineStr">
        <is>
          <t>Subsequent events, description</t>
        </is>
      </c>
      <c r="F9" s="4" t="inlineStr">
        <is>
          <t>The issuance 700,000 shares of Adial common stock ($2.34 at date of closing and contingent consideration for (i) certain development milestones in an aggregate amount of up to $2,100,000 for each compound (ii) milestones in an aggregate amount of up to $20,000,000 for each compound commercialized, and (iii) royalties of 3.0% of Net Sales (as defined in the Purchase Agreement). The equity consideration has been placed into escrow to secure certain indemnification and other obligations of Purnovate and the members.</t>
        </is>
      </c>
    </row>
    <row r="10">
      <c r="A10" s="4" t="inlineStr">
        <is>
          <t>Options vest, description</t>
        </is>
      </c>
      <c r="D10" s="4" t="inlineStr">
        <is>
          <t>The options vest over thirty-six months period and are exercisable for a period of ten years at an exercise price of $3.11. In addition, on February 8, 2021, the Committee awarded board members cumulative options to purchase 200,000 shares of the Company's common stock vesting over thirty-six months which are exercisable for a period of ten years at $3.11.</t>
        </is>
      </c>
    </row>
    <row r="11">
      <c r="A11" s="4" t="inlineStr">
        <is>
          <t>Total proceeds</t>
        </is>
      </c>
      <c r="E11" s="6" t="n">
        <v>2350000</v>
      </c>
    </row>
    <row r="12">
      <c r="A12" s="4" t="inlineStr">
        <is>
          <t>Sale of stock per share</t>
        </is>
      </c>
      <c r="E12" s="8" t="n">
        <v>2.33</v>
      </c>
    </row>
    <row r="13">
      <c r="A13" s="4" t="inlineStr">
        <is>
          <t>Total proceeds of warrants</t>
        </is>
      </c>
      <c r="C13" s="6" t="n">
        <v>1425000</v>
      </c>
    </row>
    <row r="14">
      <c r="A14" s="4" t="inlineStr">
        <is>
          <t>Warrant exercise price</t>
        </is>
      </c>
      <c r="C14" s="6" t="n">
        <v>2</v>
      </c>
    </row>
    <row r="15">
      <c r="A15" s="4" t="inlineStr">
        <is>
          <t>Securities purchase agreement, description</t>
        </is>
      </c>
      <c r="B15" s="4" t="inlineStr">
        <is>
          <t>Under the terms of the Securities Purchase Agreements: (i) Bespoke agreed to purchase 33,667 shares of the Company's common stock on the date the Securities Purchase Agreement was executed and an additional 303,000 shares of the Company's common stock upon the effectiveness of the Registration Statement; (ii) Newman agreed to purchase 30,000 shares of the Company's common stock on the date the Securities Purchase Agreement was executed; and (iii) Keystone agreed to purchase 33,334 shares of the Company's common stock on the date the Securities Purchase Agreement was executed and an additional 300,000 shares of the Company's common stock upon the effectiveness of the Registration Statement. At the date of filing, all purchases of shares effective on the date of the agreement had been completed, with fund received and shares issued.</t>
        </is>
      </c>
    </row>
    <row r="16">
      <c r="A16" s="4" t="inlineStr">
        <is>
          <t>Subsequent Event [Member] | Bespoke Growth Partners, Inc. [Member]</t>
        </is>
      </c>
    </row>
    <row r="17">
      <c r="A17" s="3" t="inlineStr">
        <is>
          <t>Subsequent Events (Textual)</t>
        </is>
      </c>
    </row>
    <row r="18">
      <c r="A18" s="4" t="inlineStr">
        <is>
          <t>Securities purchase agreement, description</t>
        </is>
      </c>
      <c r="B18" s="4" t="inlineStr">
        <is>
          <t>The Company entered into a Securities Purchase Agreement (the "Securities Purchase Agreements") with each of Bespoke Growth Partners, Inc. ("Bespoke"), a company controlled by Mark Peikin, the Company's Chief Strategy Officer, three entities controlled by James W. Newman, Jr., a member of the Company's board of directors ("Newman"), and Keystone Capital Partners, LLC ("Keystone" collectively with Bespoke and Newman, the "Investors," and each an "Investor"), pursuant to which: (i) Bespoke agreed to purchase an aggregate of 336,667 shares of the Company's common stock at a purchase price of $3.00 per share for aggregate gross proceeds of $1,010,001; (ii) Newman agreed to purchase an aggregate of 30,000 shares of the Company's common stock at a purchase price of $3.00 per share for aggregate gross proceeds of $90,000; and (iii) Keystone agreed to purchase an aggregate of 333,334 shares of the Company's common stock at a purchase price of $3.00 per share for aggregate gross proceeds of $1,000,002.</t>
        </is>
      </c>
    </row>
    <row r="19">
      <c r="A19" s="4" t="inlineStr">
        <is>
          <t>Subsequent Event [Member] | Chief Executive Officer [Member]</t>
        </is>
      </c>
    </row>
    <row r="20">
      <c r="A20" s="3" t="inlineStr">
        <is>
          <t>Subsequent Events (Textual)</t>
        </is>
      </c>
    </row>
    <row r="21">
      <c r="A21" s="4" t="inlineStr">
        <is>
          <t>Stock issued</t>
        </is>
      </c>
      <c r="D21" s="5" t="n">
        <v>250000</v>
      </c>
    </row>
    <row r="22">
      <c r="A22" s="4" t="inlineStr">
        <is>
          <t>Aggregate of performance bonus</t>
        </is>
      </c>
      <c r="I22" s="6" t="n">
        <v>200000</v>
      </c>
    </row>
    <row r="23">
      <c r="A23" s="4" t="inlineStr">
        <is>
          <t>Subsequent Event [Member] | Chief Financial Officer [Member]</t>
        </is>
      </c>
    </row>
    <row r="24">
      <c r="A24" s="3" t="inlineStr">
        <is>
          <t>Subsequent Events (Textual)</t>
        </is>
      </c>
    </row>
    <row r="25">
      <c r="A25" s="4" t="inlineStr">
        <is>
          <t>Stock issued</t>
        </is>
      </c>
      <c r="D25" s="5" t="n">
        <v>125000</v>
      </c>
    </row>
    <row r="26">
      <c r="A26" s="4" t="inlineStr">
        <is>
          <t>Aggregate of performance bonus</t>
        </is>
      </c>
      <c r="I26" s="6" t="n">
        <v>200000</v>
      </c>
    </row>
    <row r="27">
      <c r="A27" s="4" t="inlineStr">
        <is>
          <t>Subsequent Event [Member] | Common Stock [Member]</t>
        </is>
      </c>
    </row>
    <row r="28">
      <c r="A28" s="3" t="inlineStr">
        <is>
          <t>Subsequent Events (Textual)</t>
        </is>
      </c>
    </row>
    <row r="29">
      <c r="A29" s="4" t="inlineStr">
        <is>
          <t>Stock issued</t>
        </is>
      </c>
      <c r="E29" s="5" t="n">
        <v>1007296</v>
      </c>
      <c r="F29" s="5" t="n">
        <v>700000</v>
      </c>
    </row>
    <row r="30">
      <c r="A30" s="4" t="inlineStr">
        <is>
          <t>Issuance of warrants</t>
        </is>
      </c>
      <c r="C30" s="5" t="n">
        <v>71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7" customWidth="1" min="1" max="1"/>
    <col width="13" customWidth="1" min="2" max="2"/>
    <col width="27" customWidth="1" min="3" max="3"/>
    <col width="20" customWidth="1" min="4" max="4"/>
    <col width="13" customWidth="1" min="5" max="5"/>
  </cols>
  <sheetData>
    <row r="1">
      <c r="A1" s="1" t="inlineStr">
        <is>
          <t>Statements of Changes in Stockholders’ Equity - USD ($)</t>
        </is>
      </c>
      <c r="B1" s="2" t="inlineStr">
        <is>
          <t>Common Stock</t>
        </is>
      </c>
      <c r="C1" s="2" t="inlineStr">
        <is>
          <t>Additional Paid In Capital</t>
        </is>
      </c>
      <c r="D1" s="2" t="inlineStr">
        <is>
          <t>Accumulated Deficit</t>
        </is>
      </c>
      <c r="E1" s="2" t="inlineStr">
        <is>
          <t>Total</t>
        </is>
      </c>
    </row>
    <row r="2">
      <c r="A2" s="4" t="inlineStr">
        <is>
          <t>Balance at Dec. 31, 2018</t>
        </is>
      </c>
      <c r="B2" s="6" t="n">
        <v>6863</v>
      </c>
      <c r="C2" s="6" t="n">
        <v>16469818</v>
      </c>
      <c r="D2" s="6" t="n">
        <v>-12035370</v>
      </c>
      <c r="E2" s="6" t="n">
        <v>4441311</v>
      </c>
    </row>
    <row r="3">
      <c r="A3" s="4" t="inlineStr">
        <is>
          <t>Balance, shares at Dec. 31, 2018</t>
        </is>
      </c>
      <c r="B3" s="5" t="n">
        <v>6862499</v>
      </c>
    </row>
    <row r="4">
      <c r="A4" s="4" t="inlineStr">
        <is>
          <t>Stock-based compensation</t>
        </is>
      </c>
      <c r="B4" s="4" t="inlineStr">
        <is>
          <t xml:space="preserve"> </t>
        </is>
      </c>
      <c r="C4" s="5" t="n">
        <v>1078573</v>
      </c>
      <c r="D4" s="4" t="inlineStr">
        <is>
          <t xml:space="preserve"> </t>
        </is>
      </c>
      <c r="E4" s="5" t="n">
        <v>1078573</v>
      </c>
    </row>
    <row r="5">
      <c r="A5" s="4" t="inlineStr">
        <is>
          <t>Stock-based compensation, common stock issued for services</t>
        </is>
      </c>
      <c r="B5" s="6" t="n">
        <v>234</v>
      </c>
      <c r="C5" s="5" t="n">
        <v>523511</v>
      </c>
      <c r="D5" s="4" t="inlineStr">
        <is>
          <t xml:space="preserve"> </t>
        </is>
      </c>
      <c r="E5" s="5" t="n">
        <v>523745</v>
      </c>
    </row>
    <row r="6">
      <c r="A6" s="4" t="inlineStr">
        <is>
          <t>Stock-based compensation, common stock issued for services, shares</t>
        </is>
      </c>
      <c r="B6" s="5" t="n">
        <v>234437</v>
      </c>
    </row>
    <row r="7">
      <c r="A7" s="4" t="inlineStr">
        <is>
          <t>Warrant modification expense</t>
        </is>
      </c>
      <c r="B7" s="4" t="inlineStr">
        <is>
          <t xml:space="preserve"> </t>
        </is>
      </c>
      <c r="C7" s="5" t="n">
        <v>441763</v>
      </c>
      <c r="D7" s="4" t="inlineStr">
        <is>
          <t xml:space="preserve"> </t>
        </is>
      </c>
      <c r="E7" s="5" t="n">
        <v>441763</v>
      </c>
    </row>
    <row r="8">
      <c r="A8" s="4" t="inlineStr">
        <is>
          <t>Sale of common stock &amp; warrants</t>
        </is>
      </c>
      <c r="B8" s="6" t="n">
        <v>2845</v>
      </c>
      <c r="C8" s="5" t="n">
        <v>9243404</v>
      </c>
      <c r="D8" s="4" t="inlineStr">
        <is>
          <t xml:space="preserve"> </t>
        </is>
      </c>
      <c r="E8" s="5" t="n">
        <v>9246249</v>
      </c>
    </row>
    <row r="9">
      <c r="A9" s="4" t="inlineStr">
        <is>
          <t>Sale of common stock &amp; warrants, Shares</t>
        </is>
      </c>
      <c r="B9" s="5" t="n">
        <v>2845000</v>
      </c>
    </row>
    <row r="10">
      <c r="A10" s="4" t="inlineStr">
        <is>
          <t>Offerings issuance costs</t>
        </is>
      </c>
      <c r="B10" s="4" t="inlineStr">
        <is>
          <t xml:space="preserve"> </t>
        </is>
      </c>
      <c r="C10" s="5" t="n">
        <v>-1050576</v>
      </c>
      <c r="D10" s="4" t="inlineStr">
        <is>
          <t xml:space="preserve"> </t>
        </is>
      </c>
      <c r="E10" s="5" t="n">
        <v>-1050576</v>
      </c>
    </row>
    <row r="11">
      <c r="A11" s="4" t="inlineStr">
        <is>
          <t>Exercise of warrants</t>
        </is>
      </c>
      <c r="B11" s="6" t="n">
        <v>426</v>
      </c>
      <c r="C11" s="5" t="n">
        <v>1050524</v>
      </c>
      <c r="D11" s="4" t="inlineStr">
        <is>
          <t xml:space="preserve"> </t>
        </is>
      </c>
      <c r="E11" s="5" t="n">
        <v>1050950</v>
      </c>
    </row>
    <row r="12">
      <c r="A12" s="4" t="inlineStr">
        <is>
          <t>Exercise of warrants, shares</t>
        </is>
      </c>
      <c r="B12" s="5" t="n">
        <v>426416</v>
      </c>
    </row>
    <row r="13">
      <c r="A13" s="4" t="inlineStr">
        <is>
          <t>Net loss</t>
        </is>
      </c>
      <c r="D13" s="5" t="n">
        <v>-8591429</v>
      </c>
      <c r="E13" s="5" t="n">
        <v>-8591429</v>
      </c>
    </row>
    <row r="14">
      <c r="A14" s="4" t="inlineStr">
        <is>
          <t>Balance at Dec. 31, 2019</t>
        </is>
      </c>
      <c r="B14" s="6" t="n">
        <v>10368</v>
      </c>
      <c r="C14" s="5" t="n">
        <v>27757017</v>
      </c>
      <c r="D14" s="5" t="n">
        <v>-20626799</v>
      </c>
      <c r="E14" s="5" t="n">
        <v>7140586</v>
      </c>
    </row>
    <row r="15">
      <c r="A15" s="4" t="inlineStr">
        <is>
          <t>Balance, shares at Dec. 31, 2019</t>
        </is>
      </c>
      <c r="B15" s="5" t="n">
        <v>10368352</v>
      </c>
    </row>
    <row r="16">
      <c r="A16" s="4" t="inlineStr">
        <is>
          <t>Stock-based compensation</t>
        </is>
      </c>
      <c r="B16" s="4" t="inlineStr">
        <is>
          <t xml:space="preserve"> </t>
        </is>
      </c>
      <c r="C16" s="5" t="n">
        <v>1420455</v>
      </c>
      <c r="D16" s="4" t="inlineStr">
        <is>
          <t xml:space="preserve"> </t>
        </is>
      </c>
      <c r="E16" s="5" t="n">
        <v>1420455</v>
      </c>
    </row>
    <row r="17">
      <c r="A17" s="4" t="inlineStr">
        <is>
          <t>Stock-based compensation, common stock issued for services</t>
        </is>
      </c>
      <c r="B17" s="6" t="n">
        <v>446</v>
      </c>
      <c r="C17" s="5" t="n">
        <v>710346</v>
      </c>
      <c r="D17" s="4" t="inlineStr">
        <is>
          <t xml:space="preserve"> </t>
        </is>
      </c>
      <c r="E17" s="5" t="n">
        <v>710792</v>
      </c>
    </row>
    <row r="18">
      <c r="A18" s="4" t="inlineStr">
        <is>
          <t>Stock-based compensation, common stock issued for services, shares</t>
        </is>
      </c>
      <c r="B18" s="5" t="n">
        <v>446251</v>
      </c>
    </row>
    <row r="19">
      <c r="A19" s="4" t="inlineStr">
        <is>
          <t>Sale of common stock &amp; warrants</t>
        </is>
      </c>
      <c r="B19" s="6" t="n">
        <v>3177</v>
      </c>
      <c r="C19" s="5" t="n">
        <v>5713823</v>
      </c>
      <c r="D19" s="4" t="inlineStr">
        <is>
          <t xml:space="preserve"> </t>
        </is>
      </c>
      <c r="E19" s="5" t="n">
        <v>5717000</v>
      </c>
    </row>
    <row r="20">
      <c r="A20" s="4" t="inlineStr">
        <is>
          <t>Sale of common stock &amp; warrants, Shares</t>
        </is>
      </c>
      <c r="B20" s="5" t="n">
        <v>3177143</v>
      </c>
    </row>
    <row r="21">
      <c r="A21" s="4" t="inlineStr">
        <is>
          <t>Offerings issuance costs</t>
        </is>
      </c>
      <c r="B21" s="4" t="inlineStr">
        <is>
          <t xml:space="preserve"> </t>
        </is>
      </c>
      <c r="C21" s="5" t="n">
        <v>-559785</v>
      </c>
      <c r="D21" s="4" t="inlineStr">
        <is>
          <t xml:space="preserve"> </t>
        </is>
      </c>
      <c r="E21" s="5" t="n">
        <v>-559785</v>
      </c>
    </row>
    <row r="22">
      <c r="A22" s="4" t="inlineStr">
        <is>
          <t>Exercise of warrants</t>
        </is>
      </c>
      <c r="B22" s="6" t="n">
        <v>227</v>
      </c>
      <c r="C22" s="5" t="n">
        <v>449781</v>
      </c>
      <c r="D22" s="4" t="inlineStr">
        <is>
          <t xml:space="preserve"> </t>
        </is>
      </c>
      <c r="E22" s="5" t="n">
        <v>450008</v>
      </c>
    </row>
    <row r="23">
      <c r="A23" s="4" t="inlineStr">
        <is>
          <t>Exercise of warrants, shares</t>
        </is>
      </c>
      <c r="B23" s="5" t="n">
        <v>226354</v>
      </c>
    </row>
    <row r="24">
      <c r="A24" s="4" t="inlineStr">
        <is>
          <t>Issuance of commitment shares</t>
        </is>
      </c>
      <c r="B24" s="6" t="n">
        <v>175</v>
      </c>
      <c r="C24" s="5" t="n">
        <v>-175</v>
      </c>
      <c r="D24" s="4" t="inlineStr">
        <is>
          <t xml:space="preserve"> </t>
        </is>
      </c>
      <c r="E24" s="4" t="inlineStr">
        <is>
          <t xml:space="preserve"> </t>
        </is>
      </c>
    </row>
    <row r="25">
      <c r="A25" s="4" t="inlineStr">
        <is>
          <t>Issuance of commitment shares, Shares</t>
        </is>
      </c>
      <c r="B25" s="5" t="n">
        <v>175000</v>
      </c>
    </row>
    <row r="26">
      <c r="A26" s="4" t="inlineStr">
        <is>
          <t>Net loss</t>
        </is>
      </c>
      <c r="B26" s="4" t="inlineStr">
        <is>
          <t xml:space="preserve"> </t>
        </is>
      </c>
      <c r="C26" s="4" t="inlineStr">
        <is>
          <t xml:space="preserve"> </t>
        </is>
      </c>
      <c r="D26" s="5" t="n">
        <v>-10892990</v>
      </c>
      <c r="E26" s="5" t="n">
        <v>-10892990</v>
      </c>
    </row>
    <row r="27">
      <c r="A27" s="4" t="inlineStr">
        <is>
          <t>Balance at Dec. 31, 2020</t>
        </is>
      </c>
      <c r="B27" s="6" t="n">
        <v>14393</v>
      </c>
      <c r="C27" s="6" t="n">
        <v>35491462</v>
      </c>
      <c r="D27" s="6" t="n">
        <v>-31519789</v>
      </c>
      <c r="E27" s="6" t="n">
        <v>3986066</v>
      </c>
    </row>
    <row r="28">
      <c r="A28" s="4" t="inlineStr">
        <is>
          <t>Balance, shares at Dec. 31, 2020</t>
        </is>
      </c>
      <c r="B28" s="5" t="n">
        <v>1439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0892990</v>
      </c>
      <c r="C4" s="6" t="n">
        <v>-8591429</v>
      </c>
    </row>
    <row r="5">
      <c r="A5" s="3" t="inlineStr">
        <is>
          <t>Adjustments to reconcile net loss to net cash used in operating activities:</t>
        </is>
      </c>
    </row>
    <row r="6">
      <c r="A6" s="4" t="inlineStr">
        <is>
          <t>Stock-based compensation</t>
        </is>
      </c>
      <c r="B6" s="5" t="n">
        <v>2014246</v>
      </c>
      <c r="C6" s="5" t="n">
        <v>1602318</v>
      </c>
    </row>
    <row r="7">
      <c r="A7" s="4" t="inlineStr">
        <is>
          <t>Non-cash warrant modification expense</t>
        </is>
      </c>
      <c r="B7" s="4" t="inlineStr">
        <is>
          <t xml:space="preserve"> </t>
        </is>
      </c>
      <c r="C7" s="5" t="n">
        <v>441763</v>
      </c>
    </row>
    <row r="8">
      <c r="A8" s="4" t="inlineStr">
        <is>
          <t>Amortization of intangible assets</t>
        </is>
      </c>
      <c r="B8" s="5" t="n">
        <v>564</v>
      </c>
      <c r="C8" s="5" t="n">
        <v>565</v>
      </c>
    </row>
    <row r="9">
      <c r="A9" s="3" t="inlineStr">
        <is>
          <t>Changes in operating assets and liabilities:</t>
        </is>
      </c>
    </row>
    <row r="10">
      <c r="A10" s="4" t="inlineStr">
        <is>
          <t>Prepaid research and development</t>
        </is>
      </c>
      <c r="B10" s="5" t="n">
        <v>303881</v>
      </c>
      <c r="C10" s="5" t="n">
        <v>-30956</v>
      </c>
    </row>
    <row r="11">
      <c r="A11" s="4" t="inlineStr">
        <is>
          <t>Prepaid expenses and other current assets</t>
        </is>
      </c>
      <c r="B11" s="5" t="n">
        <v>-142190</v>
      </c>
      <c r="C11" s="5" t="n">
        <v>-41952</v>
      </c>
    </row>
    <row r="12">
      <c r="A12" s="4" t="inlineStr">
        <is>
          <t>Accounts payable</t>
        </is>
      </c>
      <c r="B12" s="5" t="n">
        <v>458535</v>
      </c>
      <c r="C12" s="5" t="n">
        <v>90533</v>
      </c>
    </row>
    <row r="13">
      <c r="A13" s="4" t="inlineStr">
        <is>
          <t>Accrued expenses</t>
        </is>
      </c>
      <c r="B13" s="5" t="n">
        <v>624793</v>
      </c>
      <c r="C13" s="5" t="n">
        <v>190544</v>
      </c>
    </row>
    <row r="14">
      <c r="A14" s="4" t="inlineStr">
        <is>
          <t>Net cash used in operating activities</t>
        </is>
      </c>
      <c r="B14" s="5" t="n">
        <v>-7633161</v>
      </c>
      <c r="C14" s="5" t="n">
        <v>-6338614</v>
      </c>
    </row>
    <row r="15">
      <c r="A15" s="3" t="inlineStr">
        <is>
          <t>CASH FLOWS FROM INVESTING ACTIVITIES:</t>
        </is>
      </c>
    </row>
    <row r="16">
      <c r="A16" s="4" t="inlineStr">
        <is>
          <t>Advance to seller</t>
        </is>
      </c>
      <c r="B16" s="5" t="n">
        <v>-350000</v>
      </c>
      <c r="C16" s="4" t="inlineStr">
        <is>
          <t xml:space="preserve"> </t>
        </is>
      </c>
    </row>
    <row r="17">
      <c r="A17" s="4" t="inlineStr">
        <is>
          <t>Net cash used in investing activities</t>
        </is>
      </c>
      <c r="B17" s="5" t="n">
        <v>-350000</v>
      </c>
      <c r="C17" s="4" t="inlineStr">
        <is>
          <t xml:space="preserve"> </t>
        </is>
      </c>
    </row>
    <row r="18">
      <c r="A18" s="3" t="inlineStr">
        <is>
          <t>CASH FLOWS FROM FINANCING ACTIVITIES:</t>
        </is>
      </c>
    </row>
    <row r="19">
      <c r="A19" s="4" t="inlineStr">
        <is>
          <t>Net proceeds from equity offerings</t>
        </is>
      </c>
      <c r="B19" s="5" t="n">
        <v>5157215</v>
      </c>
      <c r="C19" s="5" t="n">
        <v>8195673</v>
      </c>
    </row>
    <row r="20">
      <c r="A20" s="4" t="inlineStr">
        <is>
          <t>Proceeds from warrant exercises</t>
        </is>
      </c>
      <c r="B20" s="5" t="n">
        <v>450008</v>
      </c>
      <c r="C20" s="5" t="n">
        <v>1050950</v>
      </c>
    </row>
    <row r="21">
      <c r="A21" s="4" t="inlineStr">
        <is>
          <t>Net cash provided by financing activities</t>
        </is>
      </c>
      <c r="B21" s="5" t="n">
        <v>5607223</v>
      </c>
      <c r="C21" s="5" t="n">
        <v>9246623</v>
      </c>
    </row>
    <row r="22">
      <c r="A22" s="4" t="inlineStr">
        <is>
          <t>NET INCREASE (DECREASE) IN CASH AND CASH EQUIVALENTS</t>
        </is>
      </c>
      <c r="B22" s="5" t="n">
        <v>-2375938</v>
      </c>
      <c r="C22" s="5" t="n">
        <v>2908009</v>
      </c>
    </row>
    <row r="23">
      <c r="A23" s="4" t="inlineStr">
        <is>
          <t>CASH AND CASH EQUIVALENTS-BEGINNING OF YEAR</t>
        </is>
      </c>
      <c r="B23" s="5" t="n">
        <v>6777052</v>
      </c>
      <c r="C23" s="5" t="n">
        <v>3869043</v>
      </c>
    </row>
    <row r="24">
      <c r="A24" s="4" t="inlineStr">
        <is>
          <t>CASH AND CASH EQUIVALENTS-END OF YEAR</t>
        </is>
      </c>
      <c r="B24" s="5" t="n">
        <v>4401114</v>
      </c>
      <c r="C24" s="5" t="n">
        <v>6777052</v>
      </c>
    </row>
    <row r="25">
      <c r="A25" s="3" t="inlineStr">
        <is>
          <t>SUPPLEMENTAL DISCLOSURE OF CASH FLOW INFORMATION:</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4" t="inlineStr">
        <is>
          <t>Reclassification of stock-based comp from accrued expenses</t>
        </is>
      </c>
      <c r="B28" s="5" t="n">
        <v>117001</v>
      </c>
      <c r="C28" s="4" t="inlineStr">
        <is>
          <t xml:space="preserve"> </t>
        </is>
      </c>
    </row>
    <row r="29">
      <c r="A29" s="4" t="inlineStr">
        <is>
          <t>Non-cash cost of commitment shares</t>
        </is>
      </c>
      <c r="B29" s="6" t="n">
        <v>295750</v>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 DESCRIPTION OF BUSINESS Adial Pharmaceuticals,
Inc. (the "Company" or "Adial") was converted from a limited liability company formed on November 23, 2010
to a corporation and reincorporated in Delaware on October 1, 2017. Adial is presently engaged in the development of medications
for the treatment and prevention of addictions and related disorders. The Company has commenced
its first Phase 3 clinical trial of its lead compound AD04 ("AD04") for the treatment of alcohol use disorder. Both
the U.S. Food and Drug Administration ("FDA") and the European Medicines Authority ("EMA") have indicated
they will accept heavy-drinking-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iquidity, Going Concern and Other Uncertainties</t>
        </is>
      </c>
      <c r="B1" s="2" t="inlineStr">
        <is>
          <t>12 Months Ended</t>
        </is>
      </c>
    </row>
    <row r="2">
      <c r="B2" s="2" t="inlineStr">
        <is>
          <t>Dec. 31, 2020</t>
        </is>
      </c>
    </row>
    <row r="3">
      <c r="A3" s="3" t="inlineStr">
        <is>
          <t>Liquidity Going Concern and Other Uncertainties [Abstract]</t>
        </is>
      </c>
    </row>
    <row r="4">
      <c r="A4" s="4" t="inlineStr">
        <is>
          <t>LIQUIDITY, GOING CONCERN AND OTHER UNCERTAINTIES</t>
        </is>
      </c>
      <c r="B4" s="4" t="inlineStr">
        <is>
          <t>2 — LIQUIDITY, GOING CONCERN AND OTHER UNCERTAINTIES These financial statements
have been prepared in conformity with generally accepted accounting principles in the United States ("GAAP"), which
contemplate continuation of the Company as a going concern. The Company is in a development stage and has incurred losses and negative
cash flows from operations each year since inception and has an accumulated deficit of approximately $31.5 million as of December
31, 2020. Based on the current development plans for AD04 and other operating requirements, existing cash and equivalents are not
sufficient to fund operations for the next twelve months following the financial statement filing date. These factors raise substantial
doubt about the Company's ability to continue as a going concern. Due to the COVID-19
pandemic, during the first three quarters of 2020, the Company experienced delays in certain countries in obtaining regulatory
approval required to commence the trial in such countries, resulting in significantly slowed trial enrollment (see Other Uncertainties The Company's
plans include raising additional capital from various potential sources, including equity and/or debt financings, grant funding,
and strategic relationships. In addition, the Company has an active equity purchase agreement (See Notes 7 and 10) with Keystone
Capital, LLC, which allows the sale of up to $15 million, which amount, if fully accessible, would be sufficient to fund the Company's
operations beyond one year from the filing date of these statements. However, there can be no guarantee that the Company will meet
the conditions to use the equity line and without access to this credit line and/or additional funding, which may not be available
on acceptable terms or at all, the Company would be required to delay, scale back or eliminate some or all of its research and
development programs, which would likely have a material adverse effect on the Company and its financial statements. The accompanying financial
statements do not include any adjustments relating to the recoverability and classification of recorded asset amounts or the amounts
and classification of liabilities that might result from the outcome of the uncertainties described above.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 The Company also faces
the ongoing risk that the coronavirus pandemic may further slow, for an unforeseeable period, the conduct of the Company's
trial. The effects of the ongoing coronavirus pandemic may also increase non-trial costs such as insurance premiums, increase the
demand for and cost of capital, increase loss of work time from key personnel, and negatively impact our key clinical trial vendors
and supplier of our active pharmaceutical ingredient. The full extent to which the COVID-19 pandemic further impacts the clinical
development of AD04, the Company's suppliers and other commercial partners, will depend on future developments that cannot
be predi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3 — SUMMARY OF SIGNIFICANT ACCOUNTING POLICIE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ignificant items subject
to such estimates and assumptions include the valuation of stock-based compensation, expense recognition and accruals associated
with third party providers supporting clinical trials and other research and development, and income tax asset realization.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and warrants to the
extent dilutive. Basic net loss per share was the same as diluted net loss per share for the years ended December 31, 2020 and
2019 as the inclusion of all potential common shares outstanding would have an anti-dilutive effect. " Penny
warrants" were not excluded from calculation of outstanding shares for purposes of basic earnings per share. The total potentially
dilutive common shares that were excluded for the years ended December 31, 2020 and 2019 were as follows:
Potentially
2020 2019
Warrants to purchase common shares, less "penny warrants" included in potentially dilutive common shares 8,577,336 6,595,631
Common shares issuable on exercise of options 2,668,866 1,661,466
Total potentially dilutive common shares excluded 11,246,202 8,257,097 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0, the
Company did not exceed FDIC insurance limits but held approximately $4.2 million in non-FDIC insured cash accounts. Included in
cash equivalents are equity securities with maturity dates less than ninety days and are carried at fair value. Unrealized gain
or loss are included in the interest income and are immaterial to the financial statements. At December 31, 2019, the Company exceeded
FDIC insurance limits by approximately $0.4 million and held approximately $6.1 million in non-FDIC insured cash equivalent investments. Intangible Assets Intangible assets consist
primarily of the trademarks and copyrights. The trademarks and copyrights will be amortized using the straight-line method based
on an estimated useful life of 20 years. Impairment of Long-Lived Assets The Company's
long-lived assets (consisting of the trademark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search and Development Research and development
costs are charged to expense as incurred and include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as services are incurred. Where such expenses are
greater than total milestone payments made, an accrued expense liability is recognized. Stock-Based Compensation The Company accounts
for stock-based compensation to employees and non-employees in conformity with the provisions of ASC 718, Compensation - Stock
Based Compensation ("ASC 718"). The Company expenses stock-based compensation to employees and non-employees over the
requisite service period based on the estimated grant-date fair value of the awards. The Company estimates the fair value of options
granted using the Black Scholes Merton model. The Company estimates when and if performance-based awards will be earned. If an
award is not considered probable of being earned, no amount of equity-based compensation expense is recognized. If the award is
deemed probable of being earned, related equity-based compensation expense is recorded. The fair value of an award ultimately expected
to vest is recognized as an expense, net of forfeitures, over the requisite service, which is generally the vesting period of the
award. The Black Scholes Merton
model requires the input of certain subjective assumptions and the application of judgment in determining the fair value of the
awards. The most significant assumptions and judgments include the expected volatility, risk-free interest rate, the expected dividend
yield, and the expected term of the awards. The key assumptions
included in the model are as follows:
● Expected volatility — The expected price volatility based on the historical volatilities of peer group companies as the Company does not have a sufficient trading history. Industry peers consist of several public companies in the bio-tech industry similar in size, stage of life cycle, and capital structure. The Company also blends in historical data on the volatility of its own equity, increasing in proportion as the period of historical data on the Company's data becomes more representative.
● Risk-free interest rate — The risk free rate was determined based on yields of U.S. Treasury Bonds of comparable terms.
● Expected dividend yield — The Company has not previously issued dividends and do not anticipate paying dividends in the foreseeable future. Therefore, we used a dividend rate of zero based on our expectation of additional dividends.
● Expected term —The expected term of the options was estimated using the simplified method. Common shares issued
to third parties for services provid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Fair Value of Financial Instruments
and Fair Value Measurements Significant items subject
to such estimates and assumptions include the valuation of stock-based compensation, derivative liabilities, accruals associated
with third party providers supporting clinical trials, contingent liabilities and income tax liability. Authoritative literature
establishes a three-level valuation hierarchy for disclosures of fair value measurements and disclosure. The carrying amounts reported
in the balance sheets for current liabilities, convertible notes, Senior Notes, Senior Secured Bridge Notes, and Subordinated Notes
are a reasonable estimate of their fair values because of the short period of time between the origination of such instruments
and their expected realization and their current market rate of interest. The carrying value of all other financial liabilities
at cost approximates fair value.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Adoption of Recent Accounting Pronouncements Fair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7:08:53Z</dcterms:created>
  <dcterms:modified xmlns:dcterms="http://purl.org/dc/terms/" xmlns:xsi="http://www.w3.org/2001/XMLSchema-instance" xsi:type="dcterms:W3CDTF">2021-03-22T17:08:53Z</dcterms:modified>
</cp:coreProperties>
</file>